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Balance Sheet Components" sheetId="10" state="visible" r:id="rId10"/>
    <sheet xmlns:r="http://schemas.openxmlformats.org/officeDocument/2006/relationships" name="Term Loan"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icense Agreement" sheetId="15" state="visible" r:id="rId15"/>
    <sheet xmlns:r="http://schemas.openxmlformats.org/officeDocument/2006/relationships" name="Related-Party Transactions" sheetId="16" state="visible" r:id="rId16"/>
    <sheet xmlns:r="http://schemas.openxmlformats.org/officeDocument/2006/relationships" name="Net Loss Per Share Attributabl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elected Quarterly Financial Da" sheetId="20" state="visible" r:id="rId20"/>
    <sheet xmlns:r="http://schemas.openxmlformats.org/officeDocument/2006/relationships" name="Significant Accounting Polici_2" sheetId="21" state="visible" r:id="rId21"/>
    <sheet xmlns:r="http://schemas.openxmlformats.org/officeDocument/2006/relationships" name="Fair Value of Financial Instr_2" sheetId="22" state="visible" r:id="rId22"/>
    <sheet xmlns:r="http://schemas.openxmlformats.org/officeDocument/2006/relationships" name="Balance Sheet Components (Table"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Net Loss Per Share Attributab_2" sheetId="27" state="visible" r:id="rId27"/>
    <sheet xmlns:r="http://schemas.openxmlformats.org/officeDocument/2006/relationships" name="Commitments and Contingencies (" sheetId="28" state="visible" r:id="rId28"/>
    <sheet xmlns:r="http://schemas.openxmlformats.org/officeDocument/2006/relationships" name="Selected Quarterly Financial _2" sheetId="29" state="visible" r:id="rId29"/>
    <sheet xmlns:r="http://schemas.openxmlformats.org/officeDocument/2006/relationships" name="Significant Accounting Polici_3"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Balance Sheet Components - Sche" sheetId="34" state="visible" r:id="rId34"/>
    <sheet xmlns:r="http://schemas.openxmlformats.org/officeDocument/2006/relationships" name="Balance Sheet Components - Addi" sheetId="35" state="visible" r:id="rId35"/>
    <sheet xmlns:r="http://schemas.openxmlformats.org/officeDocument/2006/relationships" name="Balance Sheet Components - Comp" sheetId="36" state="visible" r:id="rId36"/>
    <sheet xmlns:r="http://schemas.openxmlformats.org/officeDocument/2006/relationships" name="Term Loan - Additional Informat" sheetId="37" state="visible" r:id="rId37"/>
    <sheet xmlns:r="http://schemas.openxmlformats.org/officeDocument/2006/relationships" name="Stockholders' Equity - Addition" sheetId="38" state="visible" r:id="rId38"/>
    <sheet xmlns:r="http://schemas.openxmlformats.org/officeDocument/2006/relationships" name="Stockholders' Equity - Common S" sheetId="39" state="visible" r:id="rId39"/>
    <sheet xmlns:r="http://schemas.openxmlformats.org/officeDocument/2006/relationships" name="Stockholders' Equity - Summary "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har" sheetId="43" state="visible" r:id="rId43"/>
    <sheet xmlns:r="http://schemas.openxmlformats.org/officeDocument/2006/relationships" name="Stock-Based Compensation - Sche" sheetId="44" state="visible" r:id="rId44"/>
    <sheet xmlns:r="http://schemas.openxmlformats.org/officeDocument/2006/relationships" name="Income Taxes - Domestic and Int" sheetId="45" state="visible" r:id="rId45"/>
    <sheet xmlns:r="http://schemas.openxmlformats.org/officeDocument/2006/relationships" name="Income Taxes - Schedule of Prov" sheetId="46" state="visible" r:id="rId46"/>
    <sheet xmlns:r="http://schemas.openxmlformats.org/officeDocument/2006/relationships" name="Income Taxes - Schedule of Stat" sheetId="47" state="visible" r:id="rId47"/>
    <sheet xmlns:r="http://schemas.openxmlformats.org/officeDocument/2006/relationships" name="Income Taxes - Significant Comp" sheetId="48" state="visible" r:id="rId48"/>
    <sheet xmlns:r="http://schemas.openxmlformats.org/officeDocument/2006/relationships" name="Income Taxes - Additional Infor" sheetId="49" state="visible" r:id="rId49"/>
    <sheet xmlns:r="http://schemas.openxmlformats.org/officeDocument/2006/relationships" name="Income Taxes - Schedule of Net " sheetId="50" state="visible" r:id="rId50"/>
    <sheet xmlns:r="http://schemas.openxmlformats.org/officeDocument/2006/relationships" name="Income Taxes - Schedule of Unre" sheetId="51" state="visible" r:id="rId51"/>
    <sheet xmlns:r="http://schemas.openxmlformats.org/officeDocument/2006/relationships" name="License Agreement - Additional " sheetId="52" state="visible" r:id="rId52"/>
    <sheet xmlns:r="http://schemas.openxmlformats.org/officeDocument/2006/relationships" name="Related-Party Transactions - Ad"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ELECTED QUARTERLY FINANCIAL _3" sheetId="59" state="visible" r:id="rId59"/>
    <sheet xmlns:r="http://schemas.openxmlformats.org/officeDocument/2006/relationships" name="SELECTED QUARTERLY FINANCIAL _4"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00000_);(#,##0.00000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Billions</t>
        </is>
      </c>
      <c r="B1" s="2" t="inlineStr">
        <is>
          <t>12 Months Ended</t>
        </is>
      </c>
    </row>
    <row r="2">
      <c r="B2" s="2" t="inlineStr">
        <is>
          <t>Dec. 31, 2020</t>
        </is>
      </c>
      <c r="C2" s="2" t="inlineStr">
        <is>
          <t>Mar. 1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ALX ONCOLOGY HOLDINGS INC</t>
        </is>
      </c>
    </row>
    <row r="11">
      <c r="A11" s="4" t="inlineStr">
        <is>
          <t>Entity Central Index Key</t>
        </is>
      </c>
      <c r="B11" s="4" t="inlineStr">
        <is>
          <t>0001810182</t>
        </is>
      </c>
    </row>
    <row r="12">
      <c r="A12" s="4" t="inlineStr">
        <is>
          <t>Entity File Number</t>
        </is>
      </c>
      <c r="B12" s="4" t="inlineStr">
        <is>
          <t>001-39386</t>
        </is>
      </c>
    </row>
    <row r="13">
      <c r="A13" s="4" t="inlineStr">
        <is>
          <t>Entity Tax Identification Number</t>
        </is>
      </c>
      <c r="B13" s="4" t="inlineStr">
        <is>
          <t>85-0642577</t>
        </is>
      </c>
    </row>
    <row r="14">
      <c r="A14" s="4" t="inlineStr">
        <is>
          <t>Entity Incorporation, State or Country Code</t>
        </is>
      </c>
      <c r="B14" s="4" t="inlineStr">
        <is>
          <t>DE</t>
        </is>
      </c>
    </row>
    <row r="15">
      <c r="A15" s="4" t="inlineStr">
        <is>
          <t>Entity Address, Address Line One</t>
        </is>
      </c>
      <c r="B15" s="4" t="inlineStr">
        <is>
          <t>866 Malcolm Road</t>
        </is>
      </c>
    </row>
    <row r="16">
      <c r="A16" s="4" t="inlineStr">
        <is>
          <t>Entity Address, Address Line Two</t>
        </is>
      </c>
      <c r="B16" s="4" t="inlineStr">
        <is>
          <t>Suite 100</t>
        </is>
      </c>
    </row>
    <row r="17">
      <c r="A17" s="4" t="inlineStr">
        <is>
          <t>Entity Address, City or Town</t>
        </is>
      </c>
      <c r="B17" s="4" t="inlineStr">
        <is>
          <t>Burlingame</t>
        </is>
      </c>
    </row>
    <row r="18">
      <c r="A18" s="4" t="inlineStr">
        <is>
          <t>Entity Address, State or Province</t>
        </is>
      </c>
      <c r="B18" s="4" t="inlineStr">
        <is>
          <t>CA</t>
        </is>
      </c>
    </row>
    <row r="19">
      <c r="A19" s="4" t="inlineStr">
        <is>
          <t>Entity Address, Postal Zip Code</t>
        </is>
      </c>
      <c r="B19" s="4" t="inlineStr">
        <is>
          <t>94010</t>
        </is>
      </c>
    </row>
    <row r="20">
      <c r="A20" s="4" t="inlineStr">
        <is>
          <t>City Area Code</t>
        </is>
      </c>
      <c r="B20" s="4" t="inlineStr">
        <is>
          <t>650</t>
        </is>
      </c>
    </row>
    <row r="21">
      <c r="A21" s="4" t="inlineStr">
        <is>
          <t>Local Phone Number</t>
        </is>
      </c>
      <c r="B21" s="4" t="inlineStr">
        <is>
          <t>466-7125</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ICFR Auditor Attestation Flag</t>
        </is>
      </c>
      <c r="B27" s="4" t="inlineStr">
        <is>
          <t>false</t>
        </is>
      </c>
    </row>
    <row r="28">
      <c r="A28" s="4" t="inlineStr">
        <is>
          <t>Entity Ex Transition Period</t>
        </is>
      </c>
      <c r="B28" s="4" t="inlineStr">
        <is>
          <t>false</t>
        </is>
      </c>
    </row>
    <row r="29">
      <c r="A29" s="4" t="inlineStr">
        <is>
          <t>Entity Common Stock, Shares Outstanding</t>
        </is>
      </c>
      <c r="C29" s="5" t="n">
        <v>40127198</v>
      </c>
    </row>
    <row r="30">
      <c r="A30" s="4" t="inlineStr">
        <is>
          <t>Entity Public Float</t>
        </is>
      </c>
      <c r="B30" s="6" t="n">
        <v>1.5</v>
      </c>
    </row>
    <row r="31">
      <c r="A31" s="4" t="inlineStr">
        <is>
          <t>Entity Shell Company</t>
        </is>
      </c>
      <c r="B31" s="4" t="inlineStr">
        <is>
          <t>false</t>
        </is>
      </c>
    </row>
    <row r="32">
      <c r="A32" s="4" t="inlineStr">
        <is>
          <t>Title of 12(b) Security</t>
        </is>
      </c>
      <c r="B32" s="4" t="inlineStr">
        <is>
          <t>Common Stock, par value $0.001 per share</t>
        </is>
      </c>
    </row>
    <row r="33">
      <c r="A33" s="4" t="inlineStr">
        <is>
          <t>Trading Symbol</t>
        </is>
      </c>
      <c r="B33" s="4" t="inlineStr">
        <is>
          <t>ALXO</t>
        </is>
      </c>
    </row>
    <row r="34">
      <c r="A34" s="4" t="inlineStr">
        <is>
          <t>Security Exchange Name</t>
        </is>
      </c>
      <c r="B34" s="4" t="inlineStr">
        <is>
          <t>NASDAQ</t>
        </is>
      </c>
    </row>
    <row r="35">
      <c r="A35" s="4" t="inlineStr">
        <is>
          <t>Entity Voluntary Filers</t>
        </is>
      </c>
      <c r="B35" s="4" t="inlineStr">
        <is>
          <t>No</t>
        </is>
      </c>
    </row>
    <row r="36">
      <c r="A36" s="4" t="inlineStr">
        <is>
          <t>Entity Well-known Seasoned Issuer</t>
        </is>
      </c>
      <c r="B36" s="4" t="inlineStr">
        <is>
          <t>No</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Certain portions of the registrant's definitive proxy statement relating to the Company's 2021 Annual Meeting of Stockholders, to be filed with the Securities and Exchange Commission within 120 days of the registrant's fiscal year ended December 31, 2020, are incorporated by reference into Part III of this Annual Report on Form 10-K where indic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4) BALANCE SHEET COMPONENTS Property and Equipment, Net The following table presents the components of property and equipment, net as of December 31, 2020 and 2019 (in thousands):
December 31,
December 31,
2020
2019
Computer hardware and software
$
63
$
146
Machinery and equipment
—
1,698
Furniture and fixtures
9
36
Leasehold improvements
5
429
Property and equipment, gross
77
2,309
Less: accumulated depreciation and amortization
(25
)
(1,449
)
Property and equipment, net
$
52
$
860
Depreciation and amortization expense was $0.2 million, $0.4 million and $0.4 million for years ended December 31, 2020, 2019 and 2018, respectively. At June 30, 2020, certain lab equipment and other assets for an aggregated net book value of $0.6 million relating to the asset transfer with Tallac Therapeutics, Inc. (formerly known as Tollnine, Inc., or Tollnine), or Tallac Therapeutics, a related-party (Note 10), met the criteria as assets held for sale. Those assets were reported at the lower of carrying value or fair value less costs to sell. In July 2020, the Company received $0.6 million cash in exchange for the transfer of such assets. Accrued Expenses and Other Current Liabilities The following table presents the components of accrued expenses and other current liabilities as of December 31, 2020 and 2019 (in thousands):
December 31,
December 31,
2020
2019
Accrued professional fees
$
300
$
122
Accrued compensation
1,974
924
Accrued clinical and nonclinical study costs
1,473
—
Accrued contract manufacturing
2,123
53
Accrued federal income tax
179
1
Other
151
136
Total accrued expenses and other current liabilities
$
6,200
$
1,2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0</t>
        </is>
      </c>
    </row>
    <row r="3">
      <c r="A3" s="3" t="inlineStr">
        <is>
          <t>Debt Disclosure [Abstract]</t>
        </is>
      </c>
    </row>
    <row r="4">
      <c r="A4" s="4" t="inlineStr">
        <is>
          <t>TERM LOAN</t>
        </is>
      </c>
      <c r="B4" s="4" t="inlineStr">
        <is>
          <t xml:space="preserve">(5) TERM LOAN The Company’s wholly-owned subsidiaries Alexo Therapeutics International and Sirpant Therapeutics, as borrowers, entered into a Loan and Security Agreement, or the Loan Agreement, dated as of December 20, 2019, with SVB and WestRiver, collectively as lenders, and SVB, as administrative agent and collateral agent. As a result of the internal reorganization, in May 2020 the Company entered into a Joinder and First Amendment to the Loan and Security Agreement, or the Joinder Amendment, and Amended and Restated Warrants to Purchase Stock, or the Amended Warrants. The purpose for entering into the Joinder Amendment was to add the newly established ALX Oncology Holdings Inc. as additional borrower to the Term Loan. Concurrently, the Company modified the Amended Warrants to change the issuer from ALX Oncology Limited to ALX Oncology Holdings Inc. The Company accounted for the First Amendment to the Loan and Security Agreement as a modification. The Loan Agreement provided for term loans in an aggregate principal amount of up to $10.0 million funded in two tranches, subject to the satisfaction of a certain milestone. The first tranche, in the amount of $6.0 million, was funded on the closing date of the Loan Agreement in December 2019. A second tranche of $4.0 million was available on or before March 31, 2020, upon the Company’s achievement of an equity financing resulting in net cash proceeds in an amount of at least $30.0 million to the Company. The Company elected not to draw down on the second tranche, which is no longer available. The loans under the Loan Agreement bore interest at a floating per annum interest rate equal to the greater of 7.0% or 2.0% plus the prime rate as reported in The Wall Street Journal. The Company was required to make interest-only payments for the first 12 months after the closing of the Loan Agreement, followed by consecutive equal monthly payments of principal and interest commencing on January 1, 2021 and continuing through the maturity date of September 1, 2022. The Loan Agreement also provided for a final payment equal to 6.0% multiplied by the aggregate principal amount of the term loans funded, which was due on the maturity date, upon the acceleration of the term loans, or upon prepayment of the term loans. If the Company elected to prepay the term loans, there was also a prepayment fee of between 1.0% and 3.0% of the principal amount being prepaid depending on the timing and circumstances of prepayment. In conjunction with the Loan Agreement, the Company issued warrants to purchase 61,292 Series B convertible preferred stock to SVB and WestRiver with an exercise price of $9.4972 per share. Following the Company’s initial public offering, these warrants were automatically converted to warrants to purchase 61,292 shares of common stock at an exercise price of $9.4972 per share. The estimated fair value of the warrants at the date of issuance was approximately $0.4 million. The Company revalued the Series B convertible preferred stock warrants as of the completion of the initial public offering and reclassified the outstanding preferred stock warrant liability balance of $1.0 million to additional paid-in capital with no further re-measurement required as the common stock warrants are considered permanent equity effective July 16, 2020. The fair value of the common stock warrant was determined using a Black-Scholes option-pricing model with the following assumptions: an expected term of 9.8 years, a volatility of 84.2%, a dividend rate of zero and a risk-free rate of 0.6%. The changes in fair value in warrant liability were recognized as a component of other expense, net in the accompanying consolidated statement of operations and comprehensive loss. On August 17, 2020, SVB and WestRiver delivered the Notice of Exercise for net exercise of 61,292 warrants at an exercise price of $9.4972 per share. Accordingly, the Company issued 48,932 shares of the Company’s common stock (Note 6). The loans under the Loan Agreement were secured by substantially all of the Company’s assets, except the Company’s intellectual property, which is the subject of a negative pledge. The Company determined that certain loan features were embedded derivatives requiring bifurcation and separate accounting. Those embedded derivatives were bundled together as a single, compound embedded derivative and then bifurcated and accounted for separately from the host contract. The Company recorded a term loan compound derivative liability of approximately $51,000 which was marked-to-market until the extinguishment of the host instrument. The Company calculated the fair value of the compound derivative by computing the difference between the fair value of the term loan with the compound derivative using the “with and without” method under the income approach, and the fair value of the term loan without the compound derivative. The Company calculated the fair values using a probability-weighted discounted cash flow analysis. The key valuation assumptions used consist of the discount rate and the probability of the occurrence of a change in control event. The term loan compound derivative liability was re-measured at each financial reporting period with any changes in fair value being recognized as a component of other expense, net in the consolidated statement of operations and comprehensive loss. The compound derivative liability was extinguished upon the extinguishment of the host instrument in December 2020. The fair value of Series B convertible preferred stock warrant liability at issuance, fair value of embedded derivatives, which were bifurcated and other debt issuance costs were treated as debt discounts on the Company’s consolidated balance sheet and together with the final payment were amortized to interest expense throughout the life of the term loan using the effective interest rate method. In December 2020, the Company used approximately $6.5 million of the net proceeds from the Company’s follow-on public offering to repay the outstanding principal amount of $6.0 million and early extinguish the outstanding Term Loan with SVB and WestRiver. As a result, the Company recognized a $0.6 million loss on early debt extinguishment, representing the difference between the reacquisition price of debt and the net carrying amount of the loan as of the date of the payof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6) STOCKHOLDERS’ EQUITY On July 21, 2020, the Company’s amended and restated certificate of incorporation became effective, authorizing 1,000,000,000 shares of common stock and 100,000,000 shares of undesignated preferred stock. As of December 31, 2020 and 2019, the Company had 39,844,522 and 3,166,946 shares of common stock outstanding, respectively. As of December 31, 2020 and 2019, the Company had zero and 10,313,808 shares of preferred stock outstanding, respectively. Common Stock In July 2020, the Company consummated its initial public offering and issued 9,775,000 shares of common stock for net proceeds of approximately $169.5 million, after deducting underwriting discounts and commissions of $13.0 million and offering-related expenses of $3.2 million. Upon the closing of the initial public offering, all shares of convertible preferred stock outstanding and accrued cumulative dividends were automatically converted into 23,934,533 shares of common stock. In December 2020, the Company consummated its follow-on public offering and issued 2,737,000 shares of common stock for net proceeds of approximately $194.9 million, after deducting underwriting discounts and commissions of $12.5 million and offering-related expenses of $0.7 million. Common stock reserved for future issuance, on an as if converted basis, as of December 31, 2020 and 2019, consists of the following:
December 31,
December 31,
2020
2019
Convertible preferred stock issued and outstanding
—
10,313,808
Stock options issued and outstanding
4,857,308
1,183,745
Stock options authorized for future issuance
2,835,443
566,900
Warrants issued and outstanding
—
61,292
Warrants authorized for future issuance
—
30,646
Total
7,692,751
12,156,391
Convertible Preferred Stock As of December 31, 2019, the Company’s convertible preferred stock consisted of the following (in thousands, except share amounts):
December 31, 2019
Shares
Aggregate
Authorized
Issued And
Net
Liquidation
Shares
Outstanding
Proceeds (1)
Preference
Shares designated as:
Series A convertible preferred stock
9,421,633
9,297,081
$
60,933
$
73,571
Series B convertible preferred stock
2,145,370
1,016,727
9,430
10,014
Total
11,567,003
10,313,808
$
70,363
$
83,585
(1)
Net proceeds are gross proceeds from the offerings net of issuance costs Series C Convertible Preferred Stock Issuance In February 2020, the Company entered into a Series C Preferred Stock Purchase Agreement, or the Series C Agreement, with certain existing investors, employees and new investors, or collectively, the Series C Investors. Under the terms of the Series C Agreement, the Company authorized the sale and issuance of up to 11,055,981 Series C convertible preferred stock at a purchase price of $9.4972 per share. All authorized Series C convertible preferred stock have been purchased with gross proceeds of $105.0 million. The Series C convertible preferred stock and related accumulated dividends automatically converted into shares of the Company’s common stock upon the consummation of the Company’s initial public offering. Preferred Stock Warrant Liability On July 21, 2020, the warrants to purchase 61,292 Series B convertible preferred stock issued to SVB and WestRiver with an exercise price of $9.4972 per share were automatically converted to warrants to purchase 61,292 shares of common stock at an exercise price of $9.4972 per share. The Company revalued the Series B convertible preferred stock warrants as of the completion of the initial public offering and reclassified the outstanding preferred stock warrant liability balance to additional paid-in capital with no further re-measurement required as the common stock warrants are considered permanent equity. On August 17, 2020, SVB and WestRiver delivered the Notice of Exercise to net exercise 61,292 warrants at an exercise price of $9.4972 per share. Accordingly, the Company issued 48,932 shares of the Company’s common stock. Dividends Prior to the Company’s initial public offering, cumulative dividends of 6.0% per annum of the original issue price for each convertible preferred stock series were payable when and as declared by the Company’s Board of Directors, or Board of Directors, upon the occurrence of a liquidation event or upon a contingent mandatory conversion of the convertible preferred stock in connection with a qualified initial public offering as described below. The Series A original issue price was $6.58, and the Series B and Series C original issue price was $9.4972. The original issue price was subject to adjustment in the event of any share dividend, share split, combination, consolidation or other recapitalization. The dividends accrued from day to day from the issue date of such preferred stock whether or not declared and were cumulative. In addition, the preferred stockholders participated on an as-converted basis in any dividends payable to common stockholders. As of July 20, 2020, there were approximately $18.0 million of accrued cumulative dividends on the Series A, Series B and Series C convertible preferred stock, which became payable upon the consummation of the Company’s initial public offering and automatically converted into 2,564,759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7) STOCK-BASED COMPENSATION Equity Incentive Plans 2015 Share Award Scheme During 2015, the Company adopted an equity compensation plan, the 2015 Share Award Scheme, or the 2015 Share Award Scheme, for eligible employees, officers, directors, advisors, and consultants. The 2015 Share Award Scheme provided for the grant of incentive and non-statutory share options. The 2015 Share Award Scheme permitted the Company to grant up to 2,143,117 common stock awards, including incentive share options, non-statutory share options, conditional share awards and restricted share awards. 2020 Equity Incentive Plan On April 1, 2020, the Board of Directors approved a new equity incentive plan, or the 2020 Equity Incentive Plan, that replaced the 2015 Share Award Scheme. The 2020 Equity Incentive Plan is for employees, non-employee directors and consultants covering 4,379,139 shares of the Company’s common stock and authorizes the award of stock options, restricted stock awards, stock appreciation rights and restricted stock units. 2020 Amended and Restated Equity Incentive Plan In July 2020, the Company adopted the Amended and Restated 2020 Equity Incentive Plan, or the 2020 Plan. The 2020 Plan replaced the Company’s 2020 Equity Incentive Plan and a total of 7,874,862 shares were reserved under the 2020 Plan. The terms of the stock option agreements, including vesting requirements, are determined by the Board of Directors, subject to the provisions of the 2020 Plan. The term of the options generally expire, upon the earliest of (i) termination of continuous service for cause (ii) three months after the termination of continuous service for reasons other than cause, death or disability (iii) twelve months after the termination of continuous service due to disability (iv) eighteen months after the employee’s death if the employee died during the period of continuous service (v) expiration date in the grant notice or (vi) the day before the tenth anniversary of the date of grant. The exercise price of the incentive share options must equal at least the fair market value of the share on the date of grant. All awards that are canceled, forfeited or expired are returned to the 2020 Plan and are available for grant in conjunction with the issuance of new awards. Share options granted are exercisable over a maximum term of 10 years from the date of grant and generally vest over an agreed service period, usually four years. Certain share options granted under the 2020 Plan provide option holders the right to elect to exercise unvested options in exchange for common stock. Such unvested common stock is subject to a repurchase right held by the Company at the original issuance price in the event the optionee’s service to the Company is terminated either voluntarily or involuntarily. The right lapses as the underlying repurchase right expires. These repurchase terms are considered to be a forfeiture provision. The cash received from employees for exercise of unvested options is treated as a refundable deposit and is classified as a liability on the consolidated balance sheets. At December 31, 2020 and 2019, there were unvested early exercised options of 63 and 34,024, respectively, and the liability related to these unvested options was approximately $0 and $27,000, respectively. Stock Option Modification In connection with the transfer of employees to Tallac Therapeutics, Dr. Hong Wan, the Company’s former Chief Scientific Officer, and eight of the Company’s employees, or Transferred Employees, terminated their employment with the Company effective as of June 30, 2020 and became employees of Tallac Therapeutics effective as of July 1, 2020. The options to purchase shares of the Company’s common stock that were previously granted to the Transferred Employees will continue to vest and be exercisable subject to the Transferred Employees remaining service providers under the original terms of the award. The Company evaluated the change in status from an employee to a consultant in accordance with ASC 718. While the Company concluded that the change in status did not affect the vesting condition or the classification of the initial awards, the significant reduction in the level of services that the grantees were expected to provide under the original awards as compared to the level of services expected under the Tallac Services Agreement will no longer meet the substantive service condition requirements and therefore the compensation cost for the unvested awards was recognized immediately with no future service requirement. In September 2020, in connection with the resignation of the Company’s former Chief Business Officer and the entry into a consulting agreement with him, the Company evaluated the change in status from an employee to a consultant in accordance with ASC 718. While the Company concluded that the change in status did not affect the vesting condition or the classification of the initial awards, the significant reduction in the level of services that the grantee was expected to provide under the original awards as compared to the level of services expected under the consulting agreement will no longer meet the substantive service condition requirements and therefore the compensation expense for the unvested awards expected to vest during the consultancy was recognized immediately with no future service requirement. The Company recorded $1.7 million in stock-based compensation expenses related to the modifications for the year ended December 31, 2020. Employee Stock Purchase Plan In July 2020, the Board of Directors and stockholders approved the ALX Oncology Holdings Inc. 2020 Employee Stock Purchase Plan, or the ESPP. The ESPP allows eligible employees to have up to 15 percent of their eligible compensation withheld and used to purchase common stock, subject to a maximum of $25,000 worth of stock purchased in a calendar year or no more than 3,000 shares in an offering period, whichever is less. An offering period consists of a six-month purchase period, with a look back feature to our stock price at the commencement of the offering period. Eligible employees can purchase the Company’s common stock at the end of the offering period at 85% of the lower of the closing price of our common stock on The Nasdaq Global Select Market on the first and last day of the offering periods. The initial number of shares of common stock available for issuance under the ESPP, was 400,000. Unless the Board of Directors provides otherwise, beginning on January 1, 2021, the maximum number of shares which shall be made available for sale under the ESPP will automatically increase on the first trading day in January of each calendar year during the term of the ESPP by an amount equal to the least of:
•
800,000 shares;
•
one percent of the outstanding shares of our common stock on the last day of our immediately preceding fiscal year; or
•
such number of shares as our board of directors may determine no later than the last day of our immediately preceding fiscal year. In January 2021, the Board of Directors approved the first offering period beginning February 1, 2021. As of December 31, 2020, there were no purchases under the ESPP. Stock Option Activity The following table provides a summary of share option activity under the Plan and related information:
Outstanding Options
Shares Available to Grant
Number of Options
Weighted Average Exercise Price
Weighted Average Remaining Contractual Life (Years)
Aggregate Intrinsic Value
(in thousands)
Outstanding at December 31, 2019
566,900
1,183,745
$
1.37
8.06
$
638
Authorized
6,124,217
—
Granted
(3,857,655
)
3,857,655
$
10.92
Exercised
—
(182,111
)
$
1.65
Canceled/forfeited
1,981
(1,981
)
$
0.99
Outstanding at December 31, 2020
2,835,443
4,857,308
$
8.94
8.86
$
375,270
Exercisable at December 31, 2020
3,776,399
$
3.85
8.65
$
310,999
As of December 31, 2020, there was unrecognized share-based compensation expense of $25.0 million, related to unvested share options which the Company expects to recognize over a weighted-average period of 3.2 years. The aggregate intrinsic values represent the total pre-tax intrinsic value, of options outstanding and exercisable calculated as the difference between the exercise price of the options and the fair value of the Company’s common stock as of December 31, 2020 and 2019. The total intrinsic value of options exercised during the years ended December 31, 2020, 2019 and 2018 were $4.4 million, immaterial and immaterial, respectively. Stock-based Compensation Expenses Compensation cost for share options granted is based on the grant-date fair value estimated and is recognized over the vesting period of the applicable option on a straight-line basis. The weighted-average grant-date fair value per share for share options granted during the years ended December 31, 2020, 2019 and 2018 was $7.74, $1.27 and $1.14, respectively. Stock-based compensation expense includes share options granted to employees and nonemployees and has been reported in the Company’s consolidated statements of operations and comprehensive loss as follows (in thousands):
Year Ended December 31,
2020
2019
2018
Research and development
$
2,551
$
105
$
195
General and administrative
2,885
33
16
Cost of services for related-party revenue
—
159
58
$
5,436
$
297
$
269
Stock Option Valuation Assumptions The Company uses the Black-Scholes option pricing model to determine the estimated fair value of stock options at the date of the grant, and stock-based compensation is adjusted for actual forfeitures as they occur. The fair value of each option grant during the years ended December 31, 2020, 2019 and 2018 was estimated with the
Year Ended December 31,
2020
2019
2018
Expected term (in years)
5.8 - 6.1
4.4 - 6.0
5.2 - 6.0
Risk-free interest rate
0.3% - 0.8%
1.7% - 2.1%
2.6% - 3.0%
Expected dividend rate
-
-
-
Expected stock price volatility
78.7% - 89.0%
75.2% - 80.5%
66.5% - 68.7% Expected Term. The expected term of the options represents the average period the share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 average vesting and the contractual term, also known as the simplified method. Risk-Free Interest Rate. The risk-free interest rate is based on the yield of U.S. Treasury notes as of the grant date with terms commensurate with the expected term of the option. Dividend Yield. The expected dividends assumption is based on the Company’s expectation of not paying dividends in the foreseeable future. Volatility. Since the Company does not have sufficient trading history for its common stock, the expected volatility is based on the historical volatilities of the common shares of comparable publicly traded companies. The Company selected companies with comparable characteristics, including enterprise value, risk profiles, position within the industry, and with historical share price information sufficient to meet the expected life of the Company’s share-based awards. Fair Value . Historically, for all periods prior to our initial public offering, the fair value of the shares of common stock underlying our stock option was determined by the Company’s board of directors. Because there was no public market for the Company’s common stock, the board of directors determined fair value of the common stock at the time of grant of the options by considering a number of objective and subjective factors including important developments in the Company’s operations, valuations performed by an independent third party, sales of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Since the completion of our initial public offering, the fair value of each share of common stock underlying stock option grants is based on the closing price of our common stock on the Nasdaq Global Select Market as reported on the date of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The U.S. domestic and international components of pre-tax loss for the years ending December 31, 2020, 2019 and 2018 are as follows (in thousands):
Year Ended December 31,
2020
2019
2018
United States
$
(9,457
)
$
813
$
855
International
(36,042
)
(20,022
)
(14,541
)
Loss before income taxes
$
(45,499
)
$
(19,209
)
$
(13,686
) The federal and state provision for income taxes consist of the following (in thousands):
Year Ended December 31,
2020
2019
2018
Current provision for income taxes:
Federal
$
239
$
33
$
44
State
2
1
1
International
—
—
—
Total current
241
34
45
Deferred tax provision:
Federal
—
—
—
State
—
—
—
International
—
—
—
Total deferred
—
—
—
Provision for income taxes
$
241
$
34
$
45
Deferred income taxes reflect the net tax effects of (a) temporary differences between the carrying amounts of assets and liabilities for financial reporting purposes and the amounts used for income tax purposes, and (b) operating losses and tax credit carryforwards. A reconciliation of the U.S. federal statutory income tax rate to the effective tax for the years ended December 31, 2020, 2019 and 2018 are as follows (in thousands):
Year Ended December 31,
2020
2019
2018
At federal statutory income tax rate
$
(9,555
)
$
(4,034
)
$
(2,874
)
State income taxes
(3,098
)
(1,875
)
(332
)
Stock-based compensation
(5
)
60
57
Research &amp; Development credits
(512
)
(861
)
(499
)
Change in valuation allowance
5,710
3,733
732
Other
321
75
100
Foreign rate differential
7,380
3,886
2,899
Prior period true ups
—
(950
)
(38
)
Provision for income taxes
$
241
$
34
$
45
Significant components of the Company’s deferred tax assets as of December 31, 2020 and 2019 are as follows (in thousands):
December 31,
2020
2019
Deferred tax assets:
Loss carryforwards
$
7,283
$
3,259
Research &amp; other credits
2,861
3,260
Other
76
69
Accrued expenses
383
261
Stock options
696
3
Total deferred tax assets
11,299
6,852
Deferred tax liabilities:
Fixed assets
11
166
Total deferred tax liabilities
11
166
Valuation allowance
(11,288
)
(6,686
)
Net deferred tax assets
$
—
$
—
Realization of deferred tax assets is dependent upon the Company generating future taxable income, the timing and amount of which are uncertain. Accordingly, the deferred tax assets have been fully offset by a valuation allowance. The valuation allowance increased by approximately $4.6 million and $4.5 million for the years ended December 31, 2020 and 2019, respectively. Net operating losses and tax credit carryforwards as of December 31, 2020 are as follows (in thousands):
Amount
Expiration Years
Net operating losses, federal (Post December 31, 2017)
$
7,919
Do Not Expire
Net operating losses, state
$
71,363
2038-2040
Tax credits, federal
$
1,327
2039-2040
Tax credits, state
$
2,893
N/A
Net operating losses, foreign
$
5,086
N/A Utilization of the Company’s U.S. net operating loss and credit carryforwards may be subject to substantial annual limitation due to the ownership change limitations provided by the Internal Revenue Code and similar state provisions. Such annual limitation could result in the expiration of the U.S. net operating loss and credit carryforwards before utilization. To date, the Company has not performed an analysis to determine whether there would be a substantial annual limitation due to a change in ownership. Unrecognized Tax Benefits The Company’s policy is to include interest and penalties related to unrecognized tax benefits, if any, within the provision for taxes in the consolidated statements of operations and comprehensive loss. If the Company is eventually able to recognize its uncertain tax positions, the Company’s effective tax rate would be reduced. The Company currently has a full valuation allowance against its net deferred tax asset which would impact the timing of the effective tax rate benefit should any of these uncertain tax positions be favorably settled in the future. The unrecognized tax benefits as of December 31, 2020, 2019 and 2018 were $0.8 million, $0.7 million and $0.4 million, respectively. Future changes in the unrecognized tax benefits will not impact the effective tax rate due to the Company's full valuation allowance. The Company will file income tax returns in the U.S. federal and California jurisdiction, is not currently under examination, and all years since inception are open to examination. The Company has the following activity relating to unrecognized tax benefits (in thousands):
Year Ended December 31,
2020
2019
2018
Balance at beginning of year
$
692
$
418
$
247
Additions/reversals based on tax positions of prior years
(64
)
2
11
Additions based on tax positions related to the current year
240
272
160
Lapses in statutes of limitations
(26
)
—
—
Balance at end of year
$
842
$
692
$
418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s ended December 31, 2020, 2019 and 2018, no interest or penalties were required to be recognized relating to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t>
        </is>
      </c>
      <c r="B1" s="2" t="inlineStr">
        <is>
          <t>12 Months Ended</t>
        </is>
      </c>
    </row>
    <row r="2">
      <c r="B2" s="2" t="inlineStr">
        <is>
          <t>Dec. 31, 2020</t>
        </is>
      </c>
    </row>
    <row r="3">
      <c r="A3" s="3" t="inlineStr">
        <is>
          <t>Organization Consolidation And Presentation Of Financial Statements [Abstract]</t>
        </is>
      </c>
    </row>
    <row r="4">
      <c r="A4" s="4" t="inlineStr">
        <is>
          <t>LICENSE AGREEMENT</t>
        </is>
      </c>
      <c r="B4" s="4" t="inlineStr">
        <is>
          <t>(9) LICENSE AGREEMENT Exclusive (Equity) Agreement with The Board of Trustees of the Leland Stanford Junior University In March 2015, the Company entered into a license agreement, or the Stanford Agreement, with the Board of Trustees of the Leland Stanford Junior University, or Stanford, under which the Company obtained a worldwide, royalty-bearing, sublicensable license under certain patents relating to the Company’s current product candidates, to develop, manufacture and commercialize products for use in certain licensed fields, the scope of which would include the application of the licensed intellectual property in oncology. The license granted to the Company in the Stanford Agreement includes an exclusive grant, subject to certain pre-existing non-exclusive or exclusive rights that Stanford retained for grant to third parties with respect to certain categories of the licensed patents in certain fields of use and retained rights by Stanford and all other nonprofit institutions to use and practice the licensed patents and technology for internal research and other nonprofit purposes. The license granted to the Company in the Stanford Agreement also includes non-exclusive grants to certain Stanford patents. In consideration for the rights granted to the Company under the Stanford Agreement, the Company paid Stanford a nonrefundable license royalty and reimbursed Stanford for past patent expenses, together totaling less than $0.1 million, and granted Stanford a specified number of shares of common stock of the Company. In addition, the Company is obligated to pay Stanford ongoing patent expenses and an annual license maintenance fee, which are nominal and will be creditable against any royalties payable to Stanford in the applicable year. The Company is required to make milestone payments up to an aggregate of $5.0 million in respect of a specified number of licensed products that successfully satisfy certain clinical and regulatory milestones. No milestone payments have been made through December 31, 2020. The Company also agreed to pay Stanford tiered royalties on a specified percentage of net sales made by the Company, its affiliates and its sublicensees of licensed products at rates ranging within low single-digit percentages, subject to certain reductions and offsets. The license, on a licensed product-by-licensed product and country-by-country basis, shall become royalty-free and fully paid-up upon the later of the date on which the last valid claim included in the exclusively or non-exclusively licensed patents expires and ten years after the first commercial sale of the licensed product in such country. The Company may terminate the Stanford Agreement, on a licensed product-by-licensed product basis, at any time for any reason by providing at least 60 days’ written notice to Stanford. Stanford may terminate the Stanford Agreement, if the Company is in breach of any provision of the Stanford Agreement and fails to remedy such breach within 60 days after written notice of such breach by Stanford. In addition, Stanford has the right to terminate the Stanford Agreement, on a licensed product-by-licensed product basis, if the Company is not diligently developing and commercializing such licensed product under certain conditions or if the Company fails to achieve specified development milestones for such licensed product by certain dates, subject to the Company’s extension rights. Commercial License Agreement with Selexis SA In June 2016, the Company entered into a license agreement with Selexis SA, or Selexis, under which the Company obtained a worldwide, royalty-bearing, sublicensable license under certain patents, know-how and other intellectual property, to use Selexis generated cell lines to manufacture ALX148 and to make, use and sell licensed product containing such compound in all fields of use. The rights granted under this agreement include the rights to grant sublicenses to contractors or other collaboration partners, in each case to develop production processes or manufacture licensed product containing ALX148. In consideration for the rights granted to the Company under the agreement, the Company paid Selexis a nominal one-time fee and will pay Selexis an annual maintenance fee. The Company also agreed to pay Selexis milestone payments up to an aggregate of 1.2 million Swiss Francs in respect of all licensed products developed and/or commercialized under the grant that successfully satisfies certain milestone events. The Company also agreed to pay Selexis a flat royalty of a very low single-digit percentage on net sales made by the Company, its affiliates and sublicensees of products. This royalty obligation, on a product-by-product and country-by-country basis, shall terminate and become fully paid-up upon the passing of ten years after the first commercial sale of the product in such country, or the Company’s exercise of the royalty buyout option exercisable at any time prior to the first commercial sale of a licensed product. The Company may terminate the license agreement at any time for any reason with at least 60 days’ written notice to Selexis. Either party may terminate the license agreement if the other party enters into a bankruptcy event or in the event of a material breach of the agreement (that cannot be cured or remains uncured for 60 days after the date that the defaulting party is provided with written notice of such breach). The Company’s obligations to pay royalties that are accrued or accruable will survive any termination of the agreement, and in certain circumstances the licenses granted under the agreement will terminate unless they have become fully paid up as described in the previous paragraph. Commercial Antibody Agreement with Crystal Bioscience Inc. (Now a Subsidiary of Ligand Pharmaceuticals Incorporated) In March 2017, the Company entered into an agreement with Crystal Bioscience Inc. (now a subsidiary of Ligand Pharmaceuticals Incorporated), or Crystal, under which the Company obtained an assignment of certain patents, covering certain SIRPα antibodies. Under this agreement, the Company also received a worldwide, royalty-bearing non-exclusive license, with the right to grant sublicenses through multiple tiers of sublicenses, under certain of Crystal’s background patents and know-how necessary to commercialize the rights under the assigned patents. In consideration for the rights granted to the Company under the agreement, it agreed to pay Crystal milestone payments up to $11.1 million in respect of all licensed products developed under the assigned patents, that successfully satisfy certain clinical and regulatory milestones, each milestone being paid only once for all products. The Company also agreed to pay Crystal tiered royalties on net sales made by the Company, its affiliates and sublicensees of products at rates ranging within low single-digit percentages, subject to certain potential reductions. This royalty obligation, on a product-by-product and country-by-country basis, shall terminate and become fully paid-up upon the later of the date on which the last valid claim included in the licensed patents expires and ten years after the first commercial sale of the product in such country. The Company agreed to use commercially reasonable efforts to develop and commercialize licensed products, including meeting defined development milestones by certain specified dates. The Company may terminate the agreement at any time for any reason with at least 60 days’ written notice to Crystal. Either party may terminate the agreement if the other party enters into a bankruptcy event or in the event of material breach of the agreement (that remains uncured for 60 days after the date that it is provided with written notice of such breach). The Company’s obligations to pay royalties and milestone payments which accrued pre-termination or accrue post-termination will survive any 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10) RELATED-PARTY TRANSACTIONS Related-party revenue In June 2018, the Company entered into a Research and Development Services Agreement, or Tollnine Agreement, with Tollnine, a related-party of the Company, to provide research and development services to Tollnine. The Company’s Chief Executive Officer was also the Chief Executive Officer of Tollnine until April 2020 and two of the Company’s investors are also investors in Tollnine. As such, Tollnine was deemed to be a related-party. The Tollnine Agreement had an initial term of 3 years, to be automatically renewed for additional one-year terms unless terminated by either party. The services were to be provided at a price based on the costs incurred by the Company plus a mark-up equal to 10% of such costs. The Company recognized revenue when Tollnine, as the Company’s customer, obtained control of promised goods or services, in an amount that reflects the consideration which the Company expected to receive in exchange for those goods or services. The Company recognized related-party revenues of $1.2 million, $4.8 million and $2.1 million for the years ended December 31, 2020, 2019 and 2018, respectively, under the Tollnine Agreement. Effective as of July 1, 2020, the Company terminated the Tollnine Agreement and entered into the Tallac Services Agreement with Tallac Therapeutics. Receivables due from related-party As of December 31, 2020 and 2019, the Company had outstanding related-party receivables from Tollnine of zero and $0.5 million, respectively. Tallac Service Agreement The Company entered into a research and development services agreement, or the Tallac Services Agreement, with Tallac Therapeutics effective as of July 1, 2020. The Tallac Services Agreement provides that Tallac Therapeutics will provide certain preclinical research services to the Company for a service fee based on the costs incurred by Tallac Therapeutics plus a mark-up equal to 10.0% of such costs. The Tallac Services Agreement has an initial term of four years and is renewed automatically for additional one year terms thereafter. The Company records the payments for the research and development services as research and development costs within the consolidated statement of operations and comprehensive loss. The Company has recorded $0.6 million as research and development costs for the year ended December 31, 2020. Tallac Collaboration Agreement On March 4, 2021, the Company entered into a Collaboration Agreement with Tallac Therapeutics pursuant to which the Company and Tallac Therapeutics expect to jointly develop, manufacture, and commercialize a novel class of cancer immunotherapeutics. T he key economic components of the collaboration transaction include that both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11) NET LOSS PER SHARE ATTRIBUTABLE TO COMMON STOCKHOLDERS The following table sets forth the computation of the basic and diluted net loss per share attributable to common stockholders (in thousands, except share and per share data):
Year Ended December 31,
2020
2019
2018
Numerator:
Net loss
$
(45,740
)
$
(19,243
)
$
(13,731
)
Less: cumulative preferred dividends allocated to preferred stockholders
(5,202
)
(4,028
)
(3,671
)
Net loss attributable to common stockholders
$
(50,942
)
$
(23,271
)
$
(17,402
)
Denominator:
Weighted-average shares of common stock outstanding
18,485,343
3,076,461
2,750,838
Net loss per share attributable to common stockholders, basic and diluted
$
(2.76
)
$
(7.56
)
$
(6.33
) Since the Company was in a loss position for all periods presented, basic net loss per share is the same as diluted net loss per share for all periods presented as the inclusion of all potential common stock outstanding would have been anti-dilutive. The following outstanding potentially dilutive securities were excluded from the computation of diluted net loss per share for the years ended December 31, 2020, 2019 and 2018, because including them would have been anti-dilutive:
December 31,
2020
2019
2018
Convertible preferred stock
—
10,313,808
9,297,081
Warrants to purchase convertible preferred stock
—
61,292
—
Common stock subject to repurchase
63
34,024
229,912
Options issued and outstanding
4,857,308
1,183,745
864,819
4,857,371
11,592,869
10,391,8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December 31, 2020. Contingencies From time to time, the Company may be a party to various claims in the normal course of business. Legal fees and other costs associated with such actions will be expensed as incurred. The Company will assess, in conjunction with its legal counsel, the need to record a liability for litigation and contingencies. Reserve estimates will be recorded when and if it is determined that a loss related matter is both probable and reasonably estimable. For the years ended December 31, 2020, 2019 and 2018, the Company had no pending or threatened litigation. Contractual Obligations and Other Commitments The Company has contractual obligations from its operating lease, manufacturing and service contracts and other research and development activities. The following table aggregates the Company’s material expected contractual obligations and commitments as of December 31, 2020 (in thousands):
December 31, 2020
Total
2021
2022 - 2023
2024 - 2025
Thereafter
Operating lease obligations (1)
$
346
$
140
$
206
$
—
$
—
Manufacturing and service contracts (2)
10,320
6,292
4,028
—
—
Total
$
10,666
$
6,432
$
4,234
$
—
$
—
(1)
Payments due for the office space in Burlingame, California under a single operating sub-lease agreement that expires in 2023.
(2)
In November 2015, the Company entered into a Master Service Agreement, or the MSA, with KBI Biopharma, Inc. relating to formulation development, process development and cGMP manufacturing of ALX148 for use in clinical trials on a project basis. The MSA had an initial term of three years with successive one-year renewal periods, is cancellable upon notice and is non-exclusive. Statements of work under the MSA commit the Company to certain purchase obligations of approximately $9.9 million. In addition, the Company has commitments with a second drug product manufacturer that commits the Company to certain purchase obligations of approximately $0.4 million. These amounts are based on non-cancellable commitments and forecasts that include estimates of future market demand, quantity discounts and manufacturing efficiencies that may impact timing of purchases. The Company enters into contracts in the normal course of business with various third parties for clinical trials, preclinical research studies and testing, manufacturing and other services and products for operating purposes. These contracts generally provide for termination upon notice. Payments due upon cancellation consist only of payments for services provided or expenses incurred, including non-cancellable obligations of our service providers, up to the date of cancellation. These payments are not included in the table of contractual obligations above. Facilities In 2017, the Company entered into a lease agreement for office space for a period of five years and four months, commencing February 1, 2018 and ending May 31, 2023. In July 2020, the Company (i) assigned to Tallac Therapeutics, a related party (Note 10), the Company’s lease with respect to the premises located at 866 Malcolm Road, Burlingame, California, and (ii) received a sub-lease for premises from Tallac Therapeutics. Minimum rent payments under operating leases are recognized on a straight-line basis over the term of the lease including any periods of free rent. Rent expense was $0.6 million, $0.8 million and $1.0 million for the years ended December 31, 2020, 2019 and 2018, respectively. Sub-lease expenses are recorded within ren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Tallac Collaboration Agreement On March 4, 2021, the Company entered into a Collaboration Agreement with Tallac Therapeutics pursuant to which the Company and Tallac Therapeutics expect to jointly develop, manufacture, and commercialize a novel class of cancer immunotherapeutics. The collaboration builds on the Company’s expertise in developing therapies that block the CD47 checkpoint pathway and expands its immuno-oncology pipeline. The companies will leverage their respective scientific and technical expertise to advance an anti-SIRPα antibody conjugated to a Toll-like receptor 9, or TLR9, agonist for targeted activation of both the innate and adaptive immune systems. T he key economic components of the collaboration transaction include that both pa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34219</v>
      </c>
      <c r="C3" s="7" t="n">
        <v>9017</v>
      </c>
    </row>
    <row r="4">
      <c r="A4" s="4" t="inlineStr">
        <is>
          <t>Receivables due from related-party</t>
        </is>
      </c>
      <c r="C4" s="5" t="n">
        <v>536</v>
      </c>
    </row>
    <row r="5">
      <c r="A5" s="4" t="inlineStr">
        <is>
          <t>Prepaid expenses and other current assets</t>
        </is>
      </c>
      <c r="B5" s="5" t="n">
        <v>1773</v>
      </c>
      <c r="C5" s="5" t="n">
        <v>256</v>
      </c>
    </row>
    <row r="6">
      <c r="A6" s="4" t="inlineStr">
        <is>
          <t>Total current assets</t>
        </is>
      </c>
      <c r="B6" s="5" t="n">
        <v>435992</v>
      </c>
      <c r="C6" s="5" t="n">
        <v>9809</v>
      </c>
    </row>
    <row r="7">
      <c r="A7" s="4" t="inlineStr">
        <is>
          <t>Property and equipment, net</t>
        </is>
      </c>
      <c r="B7" s="5" t="n">
        <v>52</v>
      </c>
      <c r="C7" s="5" t="n">
        <v>860</v>
      </c>
    </row>
    <row r="8">
      <c r="A8" s="4" t="inlineStr">
        <is>
          <t>Other assets</t>
        </is>
      </c>
      <c r="B8" s="5" t="n">
        <v>10</v>
      </c>
      <c r="C8" s="5" t="n">
        <v>7</v>
      </c>
    </row>
    <row r="9">
      <c r="A9" s="4" t="inlineStr">
        <is>
          <t>Total assets</t>
        </is>
      </c>
      <c r="B9" s="5" t="n">
        <v>436054</v>
      </c>
      <c r="C9" s="5" t="n">
        <v>10676</v>
      </c>
    </row>
    <row r="10">
      <c r="A10" s="3" t="inlineStr">
        <is>
          <t>Current liabilities:</t>
        </is>
      </c>
    </row>
    <row r="11">
      <c r="A11" s="4" t="inlineStr">
        <is>
          <t>Accounts payable</t>
        </is>
      </c>
      <c r="B11" s="5" t="n">
        <v>4</v>
      </c>
      <c r="C11" s="5" t="n">
        <v>3748</v>
      </c>
    </row>
    <row r="12">
      <c r="A12" s="4" t="inlineStr">
        <is>
          <t>Accrued expenses and other current liabilities</t>
        </is>
      </c>
      <c r="B12" s="5" t="n">
        <v>6200</v>
      </c>
      <c r="C12" s="5" t="n">
        <v>1236</v>
      </c>
    </row>
    <row r="13">
      <c r="A13" s="4" t="inlineStr">
        <is>
          <t>Total current liabilities</t>
        </is>
      </c>
      <c r="B13" s="5" t="n">
        <v>6204</v>
      </c>
      <c r="C13" s="5" t="n">
        <v>4984</v>
      </c>
    </row>
    <row r="14">
      <c r="A14" s="4" t="inlineStr">
        <is>
          <t>Term loan - non-current</t>
        </is>
      </c>
      <c r="C14" s="5" t="n">
        <v>5421</v>
      </c>
    </row>
    <row r="15">
      <c r="A15" s="4" t="inlineStr">
        <is>
          <t>Other non-current liabilities</t>
        </is>
      </c>
      <c r="B15" s="5" t="n">
        <v>5</v>
      </c>
      <c r="C15" s="5" t="n">
        <v>547</v>
      </c>
    </row>
    <row r="16">
      <c r="A16" s="4" t="inlineStr">
        <is>
          <t>Total liabilities</t>
        </is>
      </c>
      <c r="B16" s="5" t="n">
        <v>6209</v>
      </c>
      <c r="C16" s="5" t="n">
        <v>10952</v>
      </c>
    </row>
    <row r="17">
      <c r="A17" s="4" t="inlineStr">
        <is>
          <t>Commitments and contingencies (Note 12)</t>
        </is>
      </c>
      <c r="B17" s="4" t="inlineStr">
        <is>
          <t xml:space="preserve"> </t>
        </is>
      </c>
      <c r="C17" s="4" t="inlineStr">
        <is>
          <t xml:space="preserve"> </t>
        </is>
      </c>
    </row>
    <row r="18">
      <c r="A18" s="4" t="inlineStr">
        <is>
          <t>Convertible preferred stock</t>
        </is>
      </c>
      <c r="C18" s="5" t="n">
        <v>70363</v>
      </c>
    </row>
    <row r="19">
      <c r="A19" s="3" t="inlineStr">
        <is>
          <t>Stockholders’ equity (deficit)</t>
        </is>
      </c>
    </row>
    <row r="20">
      <c r="A20" s="4" t="inlineStr">
        <is>
          <t>Preferred stock, $0.001 par value; 100,000,000 shares authorized, no shares issued or outstanding</t>
        </is>
      </c>
      <c r="B20" s="4" t="inlineStr">
        <is>
          <t xml:space="preserve"> </t>
        </is>
      </c>
      <c r="C20" s="4" t="inlineStr">
        <is>
          <t xml:space="preserve"> </t>
        </is>
      </c>
    </row>
    <row r="21">
      <c r="A21" s="4" t="inlineStr">
        <is>
          <t>Common stock, $0.001 par value; 1,000,000,000 and 1,519,618,271 shares authorized as of December 31, 2020 and 2019, respectively; 39,844,522 and 3,166,946 shares issued and outstanding as of December 31, 2020 and 2019, respectively</t>
        </is>
      </c>
      <c r="B21" s="5" t="n">
        <v>40</v>
      </c>
      <c r="C21" s="5" t="n">
        <v>3</v>
      </c>
    </row>
    <row r="22">
      <c r="A22" s="4" t="inlineStr">
        <is>
          <t>Additional paid-in capital</t>
        </is>
      </c>
      <c r="B22" s="5" t="n">
        <v>548327</v>
      </c>
      <c r="C22" s="5" t="n">
        <v>2140</v>
      </c>
    </row>
    <row r="23">
      <c r="A23" s="4" t="inlineStr">
        <is>
          <t>Accumulated deficit</t>
        </is>
      </c>
      <c r="B23" s="5" t="n">
        <v>-118522</v>
      </c>
      <c r="C23" s="5" t="n">
        <v>-72782</v>
      </c>
    </row>
    <row r="24">
      <c r="A24" s="4" t="inlineStr">
        <is>
          <t>Total stockholders’ equity (deficit)</t>
        </is>
      </c>
      <c r="B24" s="5" t="n">
        <v>429845</v>
      </c>
      <c r="C24" s="5" t="n">
        <v>-70639</v>
      </c>
    </row>
    <row r="25">
      <c r="A25" s="4" t="inlineStr">
        <is>
          <t>Total liabilities, convertible preferred stock and stockholders’ equity (deficit)</t>
        </is>
      </c>
      <c r="B25" s="7" t="n">
        <v>436054</v>
      </c>
      <c r="C25" s="5" t="n">
        <v>10676</v>
      </c>
    </row>
    <row r="26">
      <c r="A26" s="4" t="inlineStr">
        <is>
          <t>Series A Convertible Preferred Stock</t>
        </is>
      </c>
    </row>
    <row r="27">
      <c r="A27" s="3" t="inlineStr">
        <is>
          <t>Current liabilities:</t>
        </is>
      </c>
    </row>
    <row r="28">
      <c r="A28" s="4" t="inlineStr">
        <is>
          <t>Convertible preferred stock</t>
        </is>
      </c>
      <c r="C28" s="5" t="n">
        <v>60933</v>
      </c>
    </row>
    <row r="29">
      <c r="A29" s="4" t="inlineStr">
        <is>
          <t>Series B Convertible Preferred Stock</t>
        </is>
      </c>
    </row>
    <row r="30">
      <c r="A30" s="3" t="inlineStr">
        <is>
          <t>Current liabilities:</t>
        </is>
      </c>
    </row>
    <row r="31">
      <c r="A31" s="4" t="inlineStr">
        <is>
          <t>Convertible preferred stock</t>
        </is>
      </c>
      <c r="C31" s="7" t="n">
        <v>9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14) SELECTED QUARTERLY FINANCIAL DATA (UNAUDITED) The following presents certain unaudited quarterly consolidated financial information for the years ended December 31, 2020 and 2019. This information has been prepared on the same basis as the audited consolidated financial statements and includes all adjustments (consisting only of normal recurring adjustments) necessary to present fairly the unaudited quarterly results of operations set forth herein. Net loss per share for all periods presented has been retroactively adjusted to reflect the 1-for-6.5806 reverse stock split effected on July 8, 2020.
2020
(in thousands, except per share data)
Q1
Q2
Q3
Q4
Operating expenses
$
5,897
$
11,314
$
9,809
$
17,825
Net loss attributable to common stockholders
(7,437
)
(13,972
)
(10,759
)
(18,774
)
Net loss per share attributable to common stockholders, basic and diluted
$
(2.37
)
$
(4.41
)
$
(0.36
)
$
(0.50
)
2019
(in thousands, except per share data)
Q1
Q2
Q3
Q4
Operating expenses
$
5,259
$
5,484
$
4,290
$
8,946
Net loss attributable to common stockholders
(5,143
)
(5,178
)
(4,115
)
(8,835
)
Net loss per share attributable to common stockholders, basic and diluted
$
(1.71
)
$
(1.68
)
$
(1.33
)
$
(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0</t>
        </is>
      </c>
    </row>
    <row r="3">
      <c r="A3" s="4" t="inlineStr">
        <is>
          <t>Basis of Presentation</t>
        </is>
      </c>
      <c r="B3" s="4" t="inlineStr">
        <is>
          <t>Basis of Preparation These consolidated financial statements have been prepared in accordance with accounting principles generally accepted in the United States of America, or U.S. GAAP, and the applicable rules and regulations of the U.S. Securities and Exchange Commission, or SEC.</t>
        </is>
      </c>
    </row>
    <row r="4">
      <c r="A4" s="4" t="inlineStr">
        <is>
          <t>Principles of Consolidation</t>
        </is>
      </c>
      <c r="B4" s="4" t="inlineStr">
        <is>
          <t>Principles of Consolidation All intercompany balances and transactions have been eliminated in consolidation.</t>
        </is>
      </c>
    </row>
    <row r="5">
      <c r="A5" s="4" t="inlineStr">
        <is>
          <t>Reverse Stock Split</t>
        </is>
      </c>
      <c r="B5" s="4" t="inlineStr">
        <is>
          <t>Reverse Stock Split On July 8, 2020, the Company’s board of directors approved an amendment to the Company’s certificate of incorporation to effect a 1-for-6.5806 reverse split of its common stock and convertible preferred stock. The par values of the common and convertible preferred stock were not adjusted as a result of the reverse stock split. All authorized, issued and outstanding common stock, convertible preferred stock, stock options, warrants, and related per share amounts contained in the consolidated financial statements have been retroactively adjusted to reflect this reverse stock split for all periods presented. The reverse stock split was effected on July 9, 2020.</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Series B convertible preferred stock warrant liability, term loan compound derivative liability, term loan, valuation of the Company’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t>
        </is>
      </c>
    </row>
    <row r="7">
      <c r="A7" s="4" t="inlineStr">
        <is>
          <t>Cash and Cash Equivalents</t>
        </is>
      </c>
      <c r="B7" s="4" t="inlineStr">
        <is>
          <t>Cash and Cash Equivalents The Company holds its cash and cash equivalents in checking and money market accounts. The Company considers all highly liquid investments with original maturities of three months or less from the date of purchase to be cash equivalents. Cash equivalents consist primarily of amounts invested in money market accounts and are stated at fair value.</t>
        </is>
      </c>
    </row>
    <row r="8">
      <c r="A8" s="4" t="inlineStr">
        <is>
          <t>Concentration Of Credit Risk, Credit Losses And Other Risks And Uncertainties</t>
        </is>
      </c>
      <c r="B8" s="4" t="inlineStr">
        <is>
          <t xml:space="preserve">Concentration of Credit Risk, Credit Losses and Other Risks and Uncertainties Financial instruments that potentially subject the Company to a concentration of credit risk consist primarily of cash and cash equivalents. The Company maintains deposits in federally insured financial institutions in excess of federally insured limits, and invests in money market funds. The Company is exposed to credit risk in the event of default by the financial institutions holding its cash and cash equivalents. The Company has not experienced any losses on its deposits of cash and cash equival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or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
        </is>
      </c>
    </row>
    <row r="9">
      <c r="A9" s="4" t="inlineStr">
        <is>
          <t>Property and Equipment</t>
        </is>
      </c>
      <c r="B9" s="4" t="inlineStr">
        <is>
          <t>Property and Equipment Property and equipment are stated at cost less accumulated depreciation. Depreciation of property and equipment is provided using the straight-line method over the estimated useful lives of the assets. Upon sale or retirement of assets, the cost and related accumulated depreciation or amortization are removed from the consolidated balance sheet and the resulting gain or loss is reflected in the consolidated statement of operations and comprehensive loss. Maintenance and repairs are charged to the consolidated statement of operations and comprehensive loss as incurred.</t>
        </is>
      </c>
    </row>
    <row r="10">
      <c r="A10" s="4" t="inlineStr">
        <is>
          <t>Deferred Offering Costs</t>
        </is>
      </c>
      <c r="B10"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equity financing. </t>
        </is>
      </c>
    </row>
    <row r="11">
      <c r="A11" s="4" t="inlineStr">
        <is>
          <t>Impairment of Long-Lived Assets</t>
        </is>
      </c>
      <c r="B11" s="4" t="inlineStr">
        <is>
          <t xml:space="preserve">Impairment of Long-Lived Assets The Company reviews property and equipment for impairment whenever events or changes in circumstances indicate that the carrying amount of an asset or asset group may not be recoverable. Recoverability is measured by comparison of the carrying amount to the future undiscounted net cash flows which the asset or asset group are expected to generate. If such assets are considered to be impaired, the impairment to be recognized is measured as the amount by which the carrying amount of the assets exceeds its fair value. Fair value is determined using various valuation techniques including discounted cash flow models, quoted market values and third-party independent appraisals, as considered necessary. The Company has not recorded impairment of any long-lived assets. </t>
        </is>
      </c>
    </row>
    <row r="12">
      <c r="A12" s="4" t="inlineStr">
        <is>
          <t>Fair Value of Financial Instruments</t>
        </is>
      </c>
      <c r="B12" s="4" t="inlineStr">
        <is>
          <t>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s financial instruments consist of cash and cash equivalents, receivables due from related-party, accounts payable, the term loan compound derivative liability and the Series B convertible preferred stock warrant liability. The term loan compound derivative liability and the Series B convertible preferred stock warrant liability are re-measured at the end of every period and carried at fair value (Note 3). The recorded value of the Company’s receivables due from related-party and accounts payable approximates its current fair value due to the relatively short-term nature of these items.</t>
        </is>
      </c>
    </row>
    <row r="13">
      <c r="A13" s="4" t="inlineStr">
        <is>
          <t>Term Loan</t>
        </is>
      </c>
      <c r="B13" s="4" t="inlineStr">
        <is>
          <t>Term Loan The Company accounts for the Loan and Security Agreement, dated as of December 20, 2019, as amended, with Silicon Valley Bank, or SVB, and WestRiver Innovation Lending Fund VIII, LP, or WestRiver, collectively as lenders, and SVB, as administrative agent and collateral agent, as a liability measured at net proceeds less debt discount and is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ccounting Standards Codification, or ASC, Topic 815, Derivatives and Hedging</t>
        </is>
      </c>
    </row>
    <row r="14">
      <c r="A14" s="4" t="inlineStr">
        <is>
          <t>Convertible Preferred Stock</t>
        </is>
      </c>
      <c r="B14" s="4" t="inlineStr">
        <is>
          <t>Convertible Preferred Stock The Company records convertible preferred stock net of issuance costs on the dates of issuance, which represents the carrying value. In the event of a change of control of the Company, proceeds will be distributed in accordance with the liquidation preferences set forth in its organization documents unless the holders of convertible preferred stock have converted their convertible preferred stock into common stock. Convertible preferred stock is classified outside of stockholders’ equity (deficit) on the accompanying consolidated balance sheets as events triggering the liquidation preferences are not solely within the Company’s control. The Company has elected not to adjust the carrying values of the convertible preferred stock to the liquidation preferences of such shares because of the uncertainty of whether or when such an event would occur. Upon the consummation of the Company’s initial public offering in July 2020, all shares of convertible preferred stock outstanding and accrued cumulative dividends automatically converted into 23,934,533 shares of common stock.</t>
        </is>
      </c>
    </row>
    <row r="15">
      <c r="A15" s="4" t="inlineStr">
        <is>
          <t>Revenue Recognition</t>
        </is>
      </c>
      <c r="B15" s="4" t="inlineStr">
        <is>
          <t>Revenue Recognition To date, the Company has derived revenue from providing research and development services on a time and materials basis to a related-party. The Company recognizes such revenues over time as services are delivered, and invoices the customer as the work is incurred in arrear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Topic 606, Revenue from Contracts with Customers As part of the Company’s consideration as to whether the Company has entered into a contract with a customer, it considers whether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row r="16">
      <c r="A16" s="4" t="inlineStr">
        <is>
          <t>Cost of Services for Related-Party Revenue</t>
        </is>
      </c>
      <c r="B16" s="4" t="inlineStr">
        <is>
          <t>Cost of Services for Related-Party Revenue The Company incurs costs associated with related-party services including direct labor and associated employee benefits, laboratory supplies, and other expenses. These costs are recorded in cost of services for related-party revenue as a component of total operating expenses in the accompanying consolidated statements of operations and comprehensive loss.</t>
        </is>
      </c>
    </row>
    <row r="17">
      <c r="A17" s="4" t="inlineStr">
        <is>
          <t>Research and Development Costs</t>
        </is>
      </c>
      <c r="B17" s="4" t="inlineStr">
        <is>
          <t>Research and Development Costs Research and development costs are expensed as incurred and consist primarily of salaries and benefits, stock-based compensation expense, lab supplies and facility costs, as well as fees paid to nonemployees and entities that conduct certain research and development activities on behalf of the Company and expenses incurred in connection with license agreements (Note 9).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t>
        </is>
      </c>
    </row>
    <row r="18">
      <c r="A18" s="4" t="inlineStr">
        <is>
          <t>Clinical and Manufacturing Accruals</t>
        </is>
      </c>
      <c r="B18" s="4" t="inlineStr">
        <is>
          <t>Clinical and Manufacturing Accruals The Company records accruals for estimated costs of research, preclinical studies and clinical trials, and manufacturing development, which are a significant component of research and development expenses. A substantial portion of the Company’s ongoing research and development activities are conducted by third-party service providers, including contract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he Company makes significant judgments and estimates in determining the accrual balance at the end of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o assist in its estimates the Company relies upon the receipt of timely and accurate reporting from its clinical and non-clinical studies and other third-party vendors. Through December 31, 2020, there have been no material differences from the Company’s accrued estimated expenses to the actual clinical trial expenses. However, variations in the assumptions used to estimate accruals, including, but not limited to, the number of patients enrolled, the rate of patient enrollment, and the actual services performed, and related costs may vary from the Company’s estimates, resulting in adjustments to clinical trial expense in future periods. Changes in these estimates that result in material changes to the Company’s accruals could materially affect its financial position and results of operations.</t>
        </is>
      </c>
    </row>
    <row r="19">
      <c r="A19" s="4" t="inlineStr">
        <is>
          <t>Stock-based Compensation Expense</t>
        </is>
      </c>
      <c r="B19" s="4" t="inlineStr">
        <is>
          <t xml:space="preserve">Stock-based Compensation Expense The Company accounts for stock-based compensation by measuring and recognizing compensation expense for all stock-based payments made to employees, directors and non-employees based on estimated grant-date fair values. The Company uses the straight-line method to allocate compensation expense to reporting periods over each optionee’s requisite service period, which is generally the vesting period, and estimates the fair value of stock-based awards using the Black-Scholes option-pricing model. The Black-Scholes model requires the input of subjective assumptions, including expected volatility, expected dividend yield, expected term, risk-free rate of return and the estimated fair value of the underlying common stock on the date of grant. Prior to the Company’s initial public offering, the fair value of the common stock underlying the stock-based awards was determined on each grant date by the board of directors, with input from management, considering the most recently available third-party valuation of common shares. The Company accounts for the effect of forfeitures as they occur. </t>
        </is>
      </c>
    </row>
    <row r="20">
      <c r="A20" s="4" t="inlineStr">
        <is>
          <t>Segment Reporting</t>
        </is>
      </c>
      <c r="B20" s="4" t="inlineStr">
        <is>
          <t xml:space="preserve">Segment Reporting The Company manages its operations as a single operating segment for the purposes of assessing performance and making operating decisions. </t>
        </is>
      </c>
    </row>
    <row r="21">
      <c r="A21" s="4" t="inlineStr">
        <is>
          <t>Foreign Currency Transactions</t>
        </is>
      </c>
      <c r="B21" s="4" t="inlineStr">
        <is>
          <t>Foreign Currency Transactions The functional currency of the Company’s operation and each of its subsidiaries is U.S. dollars. All assets and liabilities denominated in a foreign currency are translated into U.S. dollars at the exchange rate prevailing on the balance sheet date. Expenses are translated at the average exchange rates prevailing during the applicable period. Foreign currency transaction gains and losses are included in the consolidated statement of operations and comprehensive loss and recorded in other expense, net, and were immaterial for the years December 31, 2020, 2019 and 2018.</t>
        </is>
      </c>
    </row>
    <row r="22">
      <c r="A22" s="4" t="inlineStr">
        <is>
          <t>Income Taxes</t>
        </is>
      </c>
      <c r="B22"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 carrying amounts and tax bases of assets and liabilities using enacted tax rates in effect for the period in which the temporary differences are expected to reverse. The effect of a change in tax rates on deferred tax assets and liabilities is recognized in the consolidated statements of operations and comprehensive los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t>
        </is>
      </c>
    </row>
    <row r="23">
      <c r="A23" s="4" t="inlineStr">
        <is>
          <t>Comprehensive Loss</t>
        </is>
      </c>
      <c r="B23" s="4" t="inlineStr">
        <is>
          <t>Comprehensive Loss Comprehensive loss is equal to net loss for all periods presented.</t>
        </is>
      </c>
    </row>
    <row r="24">
      <c r="A24" s="4" t="inlineStr">
        <is>
          <t>Net Loss Per Share Attributable to Common Stockholders</t>
        </is>
      </c>
      <c r="B24" s="4" t="inlineStr">
        <is>
          <t>Net Loss Per Share Attributable to Common Stockholders Basic net loss per share is calculated by dividing the net loss attributable to common stockholder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Company applies the two-class method to compute basic and diluted net loss per share when it has issued shares that meet the definition of participating securities. The two-class method determines net loss per share for each class of common stock and participating securities according to dividends declared or accumulated and participation rights in undistributed earnings. The two-class method requires net loss available to common stockholders for the period to be allocated between common and participating securities based upon their respective rights to share in the earnings as if all net loss for the period had been distributed. The Company’s convertible preferred stock participate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t>
        </is>
      </c>
    </row>
    <row r="25">
      <c r="A25" s="4" t="inlineStr">
        <is>
          <t>Recently Issued Accounting Pronouncements</t>
        </is>
      </c>
      <c r="B25" s="4" t="inlineStr">
        <is>
          <t>Recent Accounting Pronouncements In February 2016, the FASB issued ASU No. 2016-02 (Topic 842), Lease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1. ASU 2019-12 is effective for the Company beginning January 1, 2022. Early adoption is permitted. The Company is currently in the process of evaluating the effects of the adoption of this guidance on the Company’s financial statements and does not expect it to have a material impact on its consolidated financial statements.</t>
        </is>
      </c>
    </row>
    <row r="26">
      <c r="A26" s="4" t="inlineStr">
        <is>
          <t>New Accounting Pronouncements Recently Adopted</t>
        </is>
      </c>
      <c r="B26" s="4" t="inlineStr">
        <is>
          <t>New Accounting Pronouncements Recently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Company early adopted this guidance on January 1, 2020. For trade receivables and other instruments, the Company uses a new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adoption of the guidance did not have a material impact on the Consolidated Financial Statements and related disclosures and there was no allowance for losses for the year ended December 31, 2020. In September 2018, the FASB issued ASU No. 2018-13, Fair Value Measurement (Topic 820): Disclosure Framework—Changes to the Disclosure Requirements for Fair Value Measurement. The FASB issued final guidance that eliminates, adds and modifies certain disclosure requirements for fair value measurements as part of its disclosure framework project. Under the ASU, entities will no longer be required to disclose the amount of transfers between Level 1 and Level 2 of the fair value hierarchy. Public companies will be required to disclose changes in unrealized gains and losses for the period included in other comprehensive income for recurring Level 3 fair value measurements held at the end of the reporting period and the range and weighted average used to develop significant unobservable inputs for Level 3 fair value measurements. ASU 2018-13 is effective for public business entities for annual reporting periods, and interim periods within those annual periods, beginning after December 15, 2019, with early adoption permitted. The Company adopted this guidance on January 1, 2020. The adoption of ASU 2018-13 did not have a material impact on its consolidated financial statements.</t>
        </is>
      </c>
    </row>
    <row r="27">
      <c r="A27" s="4" t="inlineStr">
        <is>
          <t>Series B Preferred Stock</t>
        </is>
      </c>
    </row>
    <row r="28">
      <c r="A28" s="4" t="inlineStr">
        <is>
          <t>Convertible Preferred Stock Warrant Liability</t>
        </is>
      </c>
      <c r="B28" s="4" t="inlineStr">
        <is>
          <t xml:space="preserve">Series B Convertible Preferred Stock Warrant Liability The Company has issued freestanding warrants to purchase its Series B convertible preferred stock. Freestanding warrants for the Company’s convertible preferred stock that are classified outside of permanent equity are recorded at fair value, and are subject to re-measurement at the end of every period until the earlier of the exercise of the warrants or the completion of a liquidation event, including the completion of an initial public offering. Upon exercise, the Series B convertible preferred stock warrant liability would be reclassified to additional paid-in capital, with any change in fair value recognized as a component of other expense, net. Following the Company’s initial public offering, the warrants were automatically converted to warrants to purchase shares of common stock (Note 5). The Company revalued the Series B convertible preferred stock warrants as of the completion of the initial public offering and reclassified the outstanding preferred stock warrant liability balance to additional paid-in capital with no further re-measurement required as common stock warrants are considered permanent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The following table sets forth the Company’s financial assets and liabilities that are measured at fair value on a recurring basis by level within the fair value hierarchy (in thousands):
As of December 31, 2020
Level 1
Level 2
Level 3
Fair Value
Financial assets
Cash equivalents
Money market funds
$
424,115
$
—
$
—
$
424,115
As of December 31, 2019
Level 1
Level 2
Level 3
Fair Value
Financial liabilities
Non-current liabilities
Compound derivative liability
$
—
$
—
$
51
$
51
Warrant liability
$
—
$
—
$
361
$
361</t>
        </is>
      </c>
    </row>
    <row r="5">
      <c r="A5" s="4" t="inlineStr">
        <is>
          <t>Reconciliation of Financial Liabilities Measured at Fair Value Using Level 3 Unobservable Inputs</t>
        </is>
      </c>
      <c r="B5" s="4" t="inlineStr">
        <is>
          <t>The following table is a reconciliation of all financial liabilities measured at fair value using Level 3 unobservable inputs (in thousands):
Year Ended December 31,
2020
Compound
Warrant
Derivative
Liability
Liability
Fair value at beginning of year
$
361
$
51
Additions
—
—
Change in fair value
658
(8
)
Reclassification to equity
(1,019
)
—
Extinguishment of compound derivative liability upon extinguishment of host instrument
—
(43
)
Fair value at end of year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Components of Property and Equipment</t>
        </is>
      </c>
      <c r="B4" s="4" t="inlineStr">
        <is>
          <t>The following table presents the components of property and equipment, net as of December 31, 2020 and 2019 (in thousands):
December 31,
December 31,
2020
2019
Computer hardware and software
$
63
$
146
Machinery and equipment
—
1,698
Furniture and fixtures
9
36
Leasehold improvements
5
429
Property and equipment, gross
77
2,309
Less: accumulated depreciation and amortization
(25
)
(1,449
)
Property and equipment, net
$
52
$
860</t>
        </is>
      </c>
    </row>
    <row r="5">
      <c r="A5" s="4" t="inlineStr">
        <is>
          <t>Components of Accrued Expenses and Other Current Liabilities</t>
        </is>
      </c>
      <c r="B5" s="4" t="inlineStr">
        <is>
          <t>The following table presents the components of accrued expenses and other current liabilities as of December 31, 2020 and 2019 (in thousands):
December 31,
December 31,
2020
2019
Accrued professional fees
$
300
$
122
Accrued compensation
1,974
924
Accrued clinical and nonclinical study costs
1,473
—
Accrued contract manufacturing
2,123
53
Accrued federal income tax
179
1
Other
151
136
Total accrued expenses and other current liabilities
$
6,200
$
1,2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Common Stock Reserved for Future Issuance on Converted Basis</t>
        </is>
      </c>
      <c r="B4" s="4" t="inlineStr">
        <is>
          <t>Common stock reserved for future issuance, on an as if converted basis, as of December 31, 2020 and 2019, consists of the following:
December 31,
December 31,
2020
2019
Convertible preferred stock issued and outstanding
—
10,313,808
Stock options issued and outstanding
4,857,308
1,183,745
Stock options authorized for future issuance
2,835,443
566,900
Warrants issued and outstanding
—
61,292
Warrants authorized for future issuance
—
30,646
Total
7,692,751
12,156,391</t>
        </is>
      </c>
    </row>
    <row r="5">
      <c r="A5" s="4" t="inlineStr">
        <is>
          <t>Summary of Convertible Preferred Stock</t>
        </is>
      </c>
      <c r="B5" s="4" t="inlineStr">
        <is>
          <t>As of December 31, 2019, the Company’s convertible preferred stock consisted of the following (in thousands, except share amounts):
December 31, 2019
Shares
Aggregate
Authorized
Issued And
Net
Liquidation
Shares
Outstanding
Proceeds (1)
Preference
Shares designated as:
Series A convertible preferred stock
9,421,633
9,297,081
$
60,933
$
73,571
Series B convertible preferred stock
2,145,370
1,016,727
9,430
10,014
Total
11,567,003
10,313,808
$
70,363
$
83,585
(1)
Net proceeds are gross proceeds from the offerings net of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Share Option Activity</t>
        </is>
      </c>
      <c r="B3" s="4" t="inlineStr">
        <is>
          <t>The following table provides a summary of share option activity under the Plan and related information:
Outstanding Options
Shares Available to Grant
Number of Options
Weighted Average Exercise Price
Weighted Average Remaining Contractual Life (Years)
Aggregate Intrinsic Value
(in thousands)
Outstanding at December 31, 2019
566,900
1,183,745
$
1.37
8.06
$
638
Authorized
6,124,217
—
Granted
(3,857,655
)
3,857,655
$
10.92
Exercised
—
(182,111
)
$
1.65
Canceled/forfeited
1,981
(1,981
)
$
0.99
Outstanding at December 31, 2020
2,835,443
4,857,308
$
8.94
8.86
$
375,270
Exercisable at December 31, 2020
3,776,399
$
3.85
8.65
$
310,999</t>
        </is>
      </c>
    </row>
    <row r="4">
      <c r="A4" s="4" t="inlineStr">
        <is>
          <t>Schedule of Fair Value of Each Option Grant Using Black-Scholes Option-Pricing Model</t>
        </is>
      </c>
      <c r="B4" s="4" t="inlineStr">
        <is>
          <t xml:space="preserve">The fair value of each option grant during the years ended December 31, 2020, 2019 and 2018 was estimated with the
Year Ended December 31,
2020
2019
2018
Expected term (in years)
5.8 - 6.1
4.4 - 6.0
5.2 - 6.0
Risk-free interest rate
0.3% - 0.8%
1.7% - 2.1%
2.6% - 3.0%
Expected dividend rate
-
-
-
Expected stock price volatility
78.7% - 89.0%
75.2% - 80.5%
66.5% - 68.7% </t>
        </is>
      </c>
    </row>
    <row r="5">
      <c r="A5" s="4" t="inlineStr">
        <is>
          <t>Share Options Granted To Employees And Nonemployees</t>
        </is>
      </c>
    </row>
    <row r="6">
      <c r="A6" s="4" t="inlineStr">
        <is>
          <t>Share-Based Compensation Expense Includes Share Options Granted to Employees and Nonemployees</t>
        </is>
      </c>
      <c r="B6" s="4" t="inlineStr">
        <is>
          <t>Stock-based compensation expense includes share options granted to employees and nonemployees and has been reported in the Company’s consolidated statements of operations and comprehensive loss as follows (in thousands):
Year Ended December 31,
2020
2019
2018
Research and development
$
2,551
$
105
$
195
General and administrative
2,885
33
16
Cost of services for related-party revenue
—
159
58
$
5,436
$
297
$
2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Components of Loss Before Income Taxes</t>
        </is>
      </c>
      <c r="B4" s="4" t="inlineStr">
        <is>
          <t>The U.S. domestic and international components of pre-tax loss for the years ending December 31, 2020, 2019 and 2018 are as follows (in thousands):
Year Ended December 31,
2020
2019
2018
United States
$
(9,457
)
$
813
$
855
International
(36,042
)
(20,022
)
(14,541
)
Loss before income taxes
$
(45,499
)
$
(19,209
)
$
(13,686
)</t>
        </is>
      </c>
    </row>
    <row r="5">
      <c r="A5" s="4" t="inlineStr">
        <is>
          <t>Schedule of Income Tax Provision (Benefit)</t>
        </is>
      </c>
      <c r="B5" s="4" t="inlineStr">
        <is>
          <t>The federal and state provision for income taxes consist of the following (in thousands):
Year Ended December 31,
2020
2019
2018
Current provision for income taxes:
Federal
$
239
$
33
$
44
State
2
1
1
International
—
—
—
Total current
241
34
45
Deferred tax provision:
Federal
—
—
—
State
—
—
—
International
—
—
—
Total deferred
—
—
—
Provision for income taxes
$
241
$
34
$
45</t>
        </is>
      </c>
    </row>
    <row r="6">
      <c r="A6" s="4" t="inlineStr">
        <is>
          <t>Schedule of Statutory and Effective Income Tax Rate Reconciliation</t>
        </is>
      </c>
      <c r="B6" s="4" t="inlineStr">
        <is>
          <t>A reconciliation of the U.S. federal statutory income tax rate to the effective tax for the years ended December 31, 2020, 2019 and 2018 are as follows (in thousands):
Year Ended December 31,
2020
2019
2018
At federal statutory income tax rate
$
(9,555
)
$
(4,034
)
$
(2,874
)
State income taxes
(3,098
)
(1,875
)
(332
)
Stock-based compensation
(5
)
60
57
Research &amp; Development credits
(512
)
(861
)
(499
)
Change in valuation allowance
5,710
3,733
732
Other
321
75
100
Foreign rate differential
7,380
3,886
2,899
Prior period true ups
—
(950
)
(38
)
Provision for income taxes
$
241
$
34
$
45</t>
        </is>
      </c>
    </row>
    <row r="7">
      <c r="A7" s="4" t="inlineStr">
        <is>
          <t>Schedule of Components of Deferred Tax Assets</t>
        </is>
      </c>
      <c r="B7" s="4" t="inlineStr">
        <is>
          <t>Significant components of the Company’s deferred tax assets as of December 31, 2020 and 2019 are as follows (in thousands):
December 31,
2020
2019
Deferred tax assets:
Loss carryforwards
$
7,283
$
3,259
Research &amp; other credits
2,861
3,260
Other
76
69
Accrued expenses
383
261
Stock options
696
3
Total deferred tax assets
11,299
6,852
Deferred tax liabilities:
Fixed assets
11
166
Total deferred tax liabilities
11
166
Valuation allowance
(11,288
)
(6,686
)
Net deferred tax assets
$
—
$
—</t>
        </is>
      </c>
    </row>
    <row r="8">
      <c r="A8" s="4" t="inlineStr">
        <is>
          <t>Summary of Net Operating Loss and Tax Credit Carryforwards</t>
        </is>
      </c>
      <c r="B8" s="4" t="inlineStr">
        <is>
          <t>Net operating losses and tax credit carryforwards as of December 31, 2020 are as follows (in thousands):
Amount
Expiration Years
Net operating losses, federal (Post December 31, 2017)
$
7,919
Do Not Expire
Net operating losses, state
$
71,363
2038-2040
Tax credits, federal
$
1,327
2039-2040
Tax credits, state
$
2,893
N/A
Net operating losses, foreign
$
5,086
N/A</t>
        </is>
      </c>
    </row>
    <row r="9">
      <c r="A9" s="4" t="inlineStr">
        <is>
          <t>Schedule of Unrecognized Tax Benefits</t>
        </is>
      </c>
      <c r="B9" s="4" t="inlineStr">
        <is>
          <t>The Company has the following activity relating to unrecognized tax benefits (in thousands):
Year Ended December 31,
2020
2019
2018
Balance at beginning of year
$
692
$
418
$
247
Additions/reversals based on tax positions of prior years
(64
)
2
11
Additions based on tax positions related to the current year
240
272
160
Lapses in statutes of limitations
(26
)
—
—
Balance at end of year
$
842
$
692
$
4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attributable to common stockholders (in thousands, except share and per share data):
Year Ended December 31,
2020
2019
2018
Numerator:
Net loss
$
(45,740
)
$
(19,243
)
$
(13,731
)
Less: cumulative preferred dividends allocated to preferred stockholders
(5,202
)
(4,028
)
(3,671
)
Net loss attributable to common stockholders
$
(50,942
)
$
(23,271
)
$
(17,402
)
Denominator:
Weighted-average shares of common stock outstanding
18,485,343
3,076,461
2,750,838
Net loss per share attributable to common stockholders, basic and diluted
$
(2.76
)
$
(7.56
)
$
(6.33
)</t>
        </is>
      </c>
    </row>
    <row r="5">
      <c r="A5" s="4" t="inlineStr">
        <is>
          <t>Summary of Outstanding Potentially Dilutive Securities Were Excluded from Computation of Diluted Net Loss Per Share</t>
        </is>
      </c>
      <c r="B5" s="4" t="inlineStr">
        <is>
          <t>The following outstanding potentially dilutive securities were excluded from the computation of diluted net loss per share for the years ended December 31, 2020, 2019 and 2018, because including them would have been anti-dilutive:
December 31,
2020
2019
2018
Convertible preferred stock
—
10,313,808
9,297,081
Warrants to purchase convertible preferred stock
—
61,292
—
Common stock subject to repurchase
63
34,024
229,912
Options issued and outstanding
4,857,308
1,183,745
864,819
4,857,371
11,592,869
10,391,8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mpany's Commitments and Contractual Obligations</t>
        </is>
      </c>
      <c r="B4" s="4" t="inlineStr">
        <is>
          <t>The Company has contractual obligations from its operating lease, manufacturing and service contracts and other research and development activities. The following table aggregates the Company’s material expected contractual obligations and commitments as of December 31, 2020 (in thousands):
December 31, 2020
Total
2021
2022 - 2023
2024 - 2025
Thereafter
Operating lease obligations (1)
$
346
$
140
$
206
$
—
$
—
Manufacturing and service contracts (2)
10,320
6,292
4,028
—
—
Total
$
10,666
$
6,432
$
4,234
$
—
$
—
(1)
Payments due for the office space in Burlingame, California under a single operating sub-lease agreement that expires in 2023.
(2)
In November 2015, the Company entered into a Master Service Agreement, or the MSA, with KBI Biopharma, Inc. relating to formulation development, process development and cGMP manufacturing of ALX148 for use in clinical trials on a project basis. The MSA had an initial term of three years with successive one-year renewal periods, is cancellable upon notice and is non-exclusive. Statements of work under the MSA commit the Company to certain purchase obligations of approximately $9.9 million. In addition, the Company has commitments with a second drug product manufacturer that commits the Company to certain purchase obligations of approximately $0.4 million. These amounts are based on non-cancellable commitments and forecasts that include estimates of future market demand, quantity discounts and manufacturing efficiencies that may impact timing of purch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Certain Unaudited Quarterly Consolidated Financial Information</t>
        </is>
      </c>
      <c r="B4" s="4" t="inlineStr">
        <is>
          <t>The following presents certain unaudited quarterly consolidated financial information for the years ended December 31, 2020 and 2019. This information has been prepared on the same basis as the audited consolidated financial statements and includes all adjustments (consisting only of normal recurring adjustments) necessary to present fairly the unaudited quarterly results of operations set forth herein. Net loss per share for all periods presented has been retroactively adjusted to reflect the 1-for-6.5806 reverse stock split effected on July 8, 2020.
2020
(in thousands, except per share data)
Q1
Q2
Q3
Q4
Operating expenses
$
5,897
$
11,314
$
9,809
$
17,825
Net loss attributable to common stockholders
(7,437
)
(13,972
)
(10,759
)
(18,774
)
Net loss per share attributable to common stockholders, basic and diluted
$
(2.37
)
$
(4.41
)
$
(0.36
)
$
(0.50
)
2019
(in thousands, except per share data)
Q1
Q2
Q3
Q4
Operating expenses
$
5,259
$
5,484
$
4,290
$
8,946
Net loss attributable to common stockholders
(5,143
)
(5,178
)
(4,115
)
(8,835
)
Net loss per share attributable to common stockholders, basic and diluted
$
(1.71
)
$
(1.68
)
$
(1.33
)
$
(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onvertible preferred stock, shares authorized</t>
        </is>
      </c>
      <c r="C2" s="5" t="n">
        <v>11567003</v>
      </c>
    </row>
    <row r="3">
      <c r="A3" s="4" t="inlineStr">
        <is>
          <t>Convertible preferred stock, liquidation preference</t>
        </is>
      </c>
      <c r="C3" s="7" t="n">
        <v>83585</v>
      </c>
    </row>
    <row r="4">
      <c r="A4" s="4" t="inlineStr">
        <is>
          <t>Preferred stock, par value</t>
        </is>
      </c>
      <c r="B4" s="8" t="n">
        <v>0.001</v>
      </c>
      <c r="C4" s="8" t="n">
        <v>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1000000000</v>
      </c>
      <c r="C9" s="5" t="n">
        <v>1519618271</v>
      </c>
    </row>
    <row r="10">
      <c r="A10" s="4" t="inlineStr">
        <is>
          <t>Common stock, shares issued</t>
        </is>
      </c>
      <c r="B10" s="5" t="n">
        <v>39844522</v>
      </c>
      <c r="C10" s="5" t="n">
        <v>3166946</v>
      </c>
    </row>
    <row r="11">
      <c r="A11" s="4" t="inlineStr">
        <is>
          <t>Common stock, shares outstanding</t>
        </is>
      </c>
      <c r="B11" s="5" t="n">
        <v>39844522</v>
      </c>
      <c r="C11" s="5" t="n">
        <v>3166946</v>
      </c>
    </row>
    <row r="12">
      <c r="A12" s="4" t="inlineStr">
        <is>
          <t>Series A Convertible Preferred Stock</t>
        </is>
      </c>
    </row>
    <row r="13">
      <c r="A13" s="4" t="inlineStr">
        <is>
          <t>Convertible preferred stock, par value</t>
        </is>
      </c>
      <c r="B13" s="8" t="n">
        <v>0.001</v>
      </c>
      <c r="C13" s="8" t="n">
        <v>0.001</v>
      </c>
    </row>
    <row r="14">
      <c r="A14" s="4" t="inlineStr">
        <is>
          <t>Convertible preferred stock, shares authorized</t>
        </is>
      </c>
      <c r="B14" s="5" t="n">
        <v>0</v>
      </c>
      <c r="C14" s="5" t="n">
        <v>9421633</v>
      </c>
    </row>
    <row r="15">
      <c r="A15" s="4" t="inlineStr">
        <is>
          <t>Convertible preferred stock, shares issued</t>
        </is>
      </c>
      <c r="B15" s="5" t="n">
        <v>0</v>
      </c>
      <c r="C15" s="5" t="n">
        <v>9297081</v>
      </c>
    </row>
    <row r="16">
      <c r="A16" s="4" t="inlineStr">
        <is>
          <t>Convertible preferred stock, shares outstanding</t>
        </is>
      </c>
      <c r="B16" s="5" t="n">
        <v>0</v>
      </c>
      <c r="C16" s="5" t="n">
        <v>9297081</v>
      </c>
    </row>
    <row r="17">
      <c r="A17" s="4" t="inlineStr">
        <is>
          <t>Convertible preferred stock, liquidation preference</t>
        </is>
      </c>
      <c r="C17" s="7" t="n">
        <v>73571</v>
      </c>
    </row>
    <row r="18">
      <c r="A18" s="4" t="inlineStr">
        <is>
          <t>Series B Convertible Preferred Stock</t>
        </is>
      </c>
    </row>
    <row r="19">
      <c r="A19" s="4" t="inlineStr">
        <is>
          <t>Convertible preferred stock, par value</t>
        </is>
      </c>
      <c r="B19" s="8" t="n">
        <v>0.001</v>
      </c>
      <c r="C19" s="8" t="n">
        <v>0.001</v>
      </c>
    </row>
    <row r="20">
      <c r="A20" s="4" t="inlineStr">
        <is>
          <t>Convertible preferred stock, shares authorized</t>
        </is>
      </c>
      <c r="B20" s="5" t="n">
        <v>0</v>
      </c>
      <c r="C20" s="5" t="n">
        <v>2145370</v>
      </c>
    </row>
    <row r="21">
      <c r="A21" s="4" t="inlineStr">
        <is>
          <t>Convertible preferred stock, shares issued</t>
        </is>
      </c>
      <c r="B21" s="5" t="n">
        <v>0</v>
      </c>
      <c r="C21" s="5" t="n">
        <v>1016727</v>
      </c>
    </row>
    <row r="22">
      <c r="A22" s="4" t="inlineStr">
        <is>
          <t>Convertible preferred stock, shares outstanding</t>
        </is>
      </c>
      <c r="B22" s="5" t="n">
        <v>0</v>
      </c>
      <c r="C22" s="5" t="n">
        <v>1016727</v>
      </c>
    </row>
    <row r="23">
      <c r="A23" s="4" t="inlineStr">
        <is>
          <t>Convertible preferred stock, liquidation preference</t>
        </is>
      </c>
      <c r="C23" s="7" t="n">
        <v>10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80" customWidth="1" min="3" max="3"/>
    <col width="20" customWidth="1" min="4" max="4"/>
    <col width="20" customWidth="1" min="5" max="5"/>
  </cols>
  <sheetData>
    <row r="1">
      <c r="A1" s="1" t="inlineStr">
        <is>
          <t>Significant Accounting Policies - Additional Information (Details)</t>
        </is>
      </c>
      <c r="B1" s="2" t="inlineStr">
        <is>
          <t>Jul. 08, 2020</t>
        </is>
      </c>
      <c r="C1" s="2" t="inlineStr">
        <is>
          <t>Dec. 31, 2020USD ($)Segment</t>
        </is>
      </c>
      <c r="D1" s="2" t="inlineStr">
        <is>
          <t>Jul. 31, 2020shares</t>
        </is>
      </c>
      <c r="E1" s="2" t="inlineStr">
        <is>
          <t>Jul. 21, 2020shares</t>
        </is>
      </c>
    </row>
    <row r="2">
      <c r="A2" s="3" t="inlineStr">
        <is>
          <t>Significant Accounting Policies [Line Items]</t>
        </is>
      </c>
    </row>
    <row r="3">
      <c r="A3" s="4" t="inlineStr">
        <is>
          <t>Reverse stock split, description</t>
        </is>
      </c>
      <c r="C3" s="4" t="inlineStr">
        <is>
          <t>On July 8, 2020, the Company’s board of directors approved an amendment to the Company’s certificate of incorporation to effect a 1-for-6.5806 reverse split of its common stock and convertible preferred stock.</t>
        </is>
      </c>
    </row>
    <row r="4">
      <c r="A4" s="4" t="inlineStr">
        <is>
          <t>Reverse stock split, conversion ratio</t>
        </is>
      </c>
      <c r="B4" s="10" t="n">
        <v>0.151961827</v>
      </c>
    </row>
    <row r="5">
      <c r="A5" s="4" t="inlineStr">
        <is>
          <t>Impairment charges | $</t>
        </is>
      </c>
      <c r="C5" s="7" t="n">
        <v>0</v>
      </c>
    </row>
    <row r="6">
      <c r="A6" s="4" t="inlineStr">
        <is>
          <t>Number of operating segment | Segment</t>
        </is>
      </c>
      <c r="C6" s="5" t="n">
        <v>1</v>
      </c>
    </row>
    <row r="7">
      <c r="A7" s="4" t="inlineStr">
        <is>
          <t>ASU 2016-13</t>
        </is>
      </c>
    </row>
    <row r="8">
      <c r="A8" s="3" t="inlineStr">
        <is>
          <t>Significant Accounting Policies [Line Items]</t>
        </is>
      </c>
    </row>
    <row r="9">
      <c r="A9" s="4" t="inlineStr">
        <is>
          <t>Change in Accounting Principle, Accounting Standards Update, Adopted [true false]</t>
        </is>
      </c>
      <c r="C9" s="4" t="inlineStr">
        <is>
          <t>true</t>
        </is>
      </c>
    </row>
    <row r="10">
      <c r="A10" s="4" t="inlineStr">
        <is>
          <t>Change in Accounting Principle, Accounting Standards Update, Adoption Date</t>
        </is>
      </c>
      <c r="C10" s="4" t="inlineStr">
        <is>
          <t>Jan. 1,
		2020</t>
        </is>
      </c>
    </row>
    <row r="11">
      <c r="A11" s="4" t="inlineStr">
        <is>
          <t>Change in Accounting Principle, Accounting Standards Update, Immaterial Effect [true false]</t>
        </is>
      </c>
      <c r="C11" s="4" t="inlineStr">
        <is>
          <t>true</t>
        </is>
      </c>
    </row>
    <row r="12">
      <c r="A12" s="4" t="inlineStr">
        <is>
          <t>ASU 2018-13</t>
        </is>
      </c>
    </row>
    <row r="13">
      <c r="A13" s="3" t="inlineStr">
        <is>
          <t>Significant Accounting Policies [Line Items]</t>
        </is>
      </c>
    </row>
    <row r="14">
      <c r="A14" s="4" t="inlineStr">
        <is>
          <t>Change in Accounting Principle, Accounting Standards Update, Adopted [true false]</t>
        </is>
      </c>
      <c r="C14" s="4" t="inlineStr">
        <is>
          <t>true</t>
        </is>
      </c>
    </row>
    <row r="15">
      <c r="A15" s="4" t="inlineStr">
        <is>
          <t>Change in Accounting Principle, Accounting Standards Update, Adoption Date</t>
        </is>
      </c>
      <c r="C15" s="4" t="inlineStr">
        <is>
          <t>Jan. 1,
		2020</t>
        </is>
      </c>
    </row>
    <row r="16">
      <c r="A16" s="4" t="inlineStr">
        <is>
          <t>Change in Accounting Principle, Accounting Standards Update, Immaterial Effect [true false]</t>
        </is>
      </c>
      <c r="C16" s="4" t="inlineStr">
        <is>
          <t>true</t>
        </is>
      </c>
    </row>
    <row r="17">
      <c r="A17" s="4" t="inlineStr">
        <is>
          <t>Initial Public Offering | Common Stock</t>
        </is>
      </c>
    </row>
    <row r="18">
      <c r="A18" s="3" t="inlineStr">
        <is>
          <t>Significant Accounting Policies [Line Items]</t>
        </is>
      </c>
    </row>
    <row r="19">
      <c r="A19" s="4" t="inlineStr">
        <is>
          <t>Convertible shares converted in to common stock | shares</t>
        </is>
      </c>
      <c r="D19" s="5" t="n">
        <v>23934533</v>
      </c>
      <c r="E19" s="5" t="n">
        <v>239345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s) - Fair Value on Recurring Basis - USD ($) $ in Thousands</t>
        </is>
      </c>
      <c r="B1" s="2" t="inlineStr">
        <is>
          <t>Dec. 31, 2020</t>
        </is>
      </c>
      <c r="C1" s="2" t="inlineStr">
        <is>
          <t>Dec. 31, 2019</t>
        </is>
      </c>
    </row>
    <row r="2">
      <c r="A2" s="3" t="inlineStr">
        <is>
          <t>Financial liabilities</t>
        </is>
      </c>
    </row>
    <row r="3">
      <c r="A3" s="4" t="inlineStr">
        <is>
          <t>Compound derivative liability</t>
        </is>
      </c>
      <c r="C3" s="7" t="n">
        <v>51</v>
      </c>
    </row>
    <row r="4">
      <c r="A4" s="4" t="inlineStr">
        <is>
          <t>Warrant liability</t>
        </is>
      </c>
      <c r="C4" s="5" t="n">
        <v>361</v>
      </c>
    </row>
    <row r="5">
      <c r="A5" s="4" t="inlineStr">
        <is>
          <t>Money Market Funds</t>
        </is>
      </c>
    </row>
    <row r="6">
      <c r="A6" s="3" t="inlineStr">
        <is>
          <t>Financial assets</t>
        </is>
      </c>
    </row>
    <row r="7">
      <c r="A7" s="4" t="inlineStr">
        <is>
          <t>Cash equivalents</t>
        </is>
      </c>
      <c r="B7" s="7" t="n">
        <v>424115</v>
      </c>
    </row>
    <row r="8">
      <c r="A8" s="4" t="inlineStr">
        <is>
          <t>Level 1 | Money Market Funds</t>
        </is>
      </c>
    </row>
    <row r="9">
      <c r="A9" s="3" t="inlineStr">
        <is>
          <t>Financial assets</t>
        </is>
      </c>
    </row>
    <row r="10">
      <c r="A10" s="4" t="inlineStr">
        <is>
          <t>Cash equivalents</t>
        </is>
      </c>
      <c r="B10" s="7" t="n">
        <v>424115</v>
      </c>
    </row>
    <row r="11">
      <c r="A11" s="4" t="inlineStr">
        <is>
          <t>Level 3</t>
        </is>
      </c>
    </row>
    <row r="12">
      <c r="A12" s="3" t="inlineStr">
        <is>
          <t>Financial liabilities</t>
        </is>
      </c>
    </row>
    <row r="13">
      <c r="A13" s="4" t="inlineStr">
        <is>
          <t>Compound derivative liability</t>
        </is>
      </c>
      <c r="C13" s="5" t="n">
        <v>51</v>
      </c>
    </row>
    <row r="14">
      <c r="A14" s="4" t="inlineStr">
        <is>
          <t>Warrant liability</t>
        </is>
      </c>
      <c r="C14" s="7" t="n">
        <v>3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econciliation of Financial Liabilities Measured at Fair Value Using Level 3 Unobservable Inputs (Details) - Level 3 $ in Thousands</t>
        </is>
      </c>
      <c r="B1" s="2" t="inlineStr">
        <is>
          <t>12 Months Ended</t>
        </is>
      </c>
    </row>
    <row r="2">
      <c r="B2" s="2" t="inlineStr">
        <is>
          <t>Dec. 31, 2020USD ($)</t>
        </is>
      </c>
    </row>
    <row r="3">
      <c r="A3" s="4" t="inlineStr">
        <is>
          <t>Warrant Liability</t>
        </is>
      </c>
    </row>
    <row r="4">
      <c r="A4" s="3" t="inlineStr">
        <is>
          <t>Fair Value Liabilities Measured On Recurring Basis Unobservable Input Reconciliation [Line Items]</t>
        </is>
      </c>
    </row>
    <row r="5">
      <c r="A5" s="4" t="inlineStr">
        <is>
          <t>Fair value at beginning of year</t>
        </is>
      </c>
      <c r="B5" s="7" t="n">
        <v>361</v>
      </c>
    </row>
    <row r="6">
      <c r="A6" s="4" t="inlineStr">
        <is>
          <t>Change in fair value</t>
        </is>
      </c>
      <c r="B6" s="5" t="n">
        <v>658</v>
      </c>
    </row>
    <row r="7">
      <c r="A7" s="4" t="inlineStr">
        <is>
          <t>Reclassification to equity</t>
        </is>
      </c>
      <c r="B7" s="5" t="n">
        <v>-1019</v>
      </c>
    </row>
    <row r="8">
      <c r="A8" s="4" t="inlineStr">
        <is>
          <t>Compound Derivative Liability</t>
        </is>
      </c>
    </row>
    <row r="9">
      <c r="A9" s="3" t="inlineStr">
        <is>
          <t>Fair Value Liabilities Measured On Recurring Basis Unobservable Input Reconciliation [Line Items]</t>
        </is>
      </c>
    </row>
    <row r="10">
      <c r="A10" s="4" t="inlineStr">
        <is>
          <t>Fair value at beginning of year</t>
        </is>
      </c>
      <c r="B10" s="5" t="n">
        <v>51</v>
      </c>
    </row>
    <row r="11">
      <c r="A11" s="4" t="inlineStr">
        <is>
          <t>Change in fair value</t>
        </is>
      </c>
      <c r="B11" s="5" t="n">
        <v>-8</v>
      </c>
    </row>
    <row r="12">
      <c r="A12" s="4" t="inlineStr">
        <is>
          <t>Extinguishment of compound derivative liability upon extinguishment of host instrument</t>
        </is>
      </c>
      <c r="B12" s="7" t="n">
        <v>-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Fair value assets transferred from level 1 to level 2</t>
        </is>
      </c>
      <c r="B4" s="7" t="n">
        <v>0</v>
      </c>
      <c r="C4" s="7" t="n">
        <v>0</v>
      </c>
    </row>
    <row r="5">
      <c r="A5" s="4" t="inlineStr">
        <is>
          <t>Fair value assets transferred from level 2 to level 1</t>
        </is>
      </c>
      <c r="B5" s="5" t="n">
        <v>0</v>
      </c>
      <c r="C5" s="5" t="n">
        <v>0</v>
      </c>
    </row>
    <row r="6">
      <c r="A6" s="4" t="inlineStr">
        <is>
          <t>Fair value liabilities transferred from level 1 to level 2</t>
        </is>
      </c>
      <c r="B6" s="5" t="n">
        <v>0</v>
      </c>
      <c r="C6" s="5" t="n">
        <v>0</v>
      </c>
    </row>
    <row r="7">
      <c r="A7" s="4" t="inlineStr">
        <is>
          <t>Fair value liabilities transferred from level 2 to level 1</t>
        </is>
      </c>
      <c r="B7" s="5" t="n">
        <v>0</v>
      </c>
      <c r="C7" s="5" t="n">
        <v>0</v>
      </c>
    </row>
    <row r="8">
      <c r="A8" s="4" t="inlineStr">
        <is>
          <t>Fair value assets transferred into level 3</t>
        </is>
      </c>
      <c r="B8" s="5" t="n">
        <v>0</v>
      </c>
      <c r="C8" s="5" t="n">
        <v>0</v>
      </c>
    </row>
    <row r="9">
      <c r="A9" s="4" t="inlineStr">
        <is>
          <t>Fair value assets transferred out of level 3</t>
        </is>
      </c>
      <c r="B9" s="5" t="n">
        <v>0</v>
      </c>
      <c r="C9" s="5" t="n">
        <v>0</v>
      </c>
    </row>
    <row r="10">
      <c r="A10" s="4" t="inlineStr">
        <is>
          <t>Fair value liabilities transferred into level 3</t>
        </is>
      </c>
      <c r="B10" s="5" t="n">
        <v>0</v>
      </c>
      <c r="C10" s="5" t="n">
        <v>0</v>
      </c>
    </row>
    <row r="11">
      <c r="A11" s="4" t="inlineStr">
        <is>
          <t>Fair value liabilities transferred out of level 3</t>
        </is>
      </c>
      <c r="B11" s="7" t="n">
        <v>0</v>
      </c>
      <c r="C11"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77</v>
      </c>
      <c r="C3" s="7" t="n">
        <v>2309</v>
      </c>
    </row>
    <row r="4">
      <c r="A4" s="4" t="inlineStr">
        <is>
          <t>Less: accumulated depreciation and amortization</t>
        </is>
      </c>
      <c r="B4" s="5" t="n">
        <v>-25</v>
      </c>
      <c r="C4" s="5" t="n">
        <v>-1449</v>
      </c>
    </row>
    <row r="5">
      <c r="A5" s="4" t="inlineStr">
        <is>
          <t>Property and equipment, net</t>
        </is>
      </c>
      <c r="B5" s="5" t="n">
        <v>52</v>
      </c>
      <c r="C5" s="5" t="n">
        <v>860</v>
      </c>
    </row>
    <row r="6">
      <c r="A6" s="4" t="inlineStr">
        <is>
          <t>Computer Hardware And Software</t>
        </is>
      </c>
    </row>
    <row r="7">
      <c r="A7" s="3" t="inlineStr">
        <is>
          <t>Property Plant And Equipment [Line Items]</t>
        </is>
      </c>
    </row>
    <row r="8">
      <c r="A8" s="4" t="inlineStr">
        <is>
          <t>Property and equipment, gross</t>
        </is>
      </c>
      <c r="B8" s="5" t="n">
        <v>63</v>
      </c>
      <c r="C8" s="5" t="n">
        <v>146</v>
      </c>
    </row>
    <row r="9">
      <c r="A9" s="4" t="inlineStr">
        <is>
          <t>Machinery and Equipment</t>
        </is>
      </c>
    </row>
    <row r="10">
      <c r="A10" s="3" t="inlineStr">
        <is>
          <t>Property Plant And Equipment [Line Items]</t>
        </is>
      </c>
    </row>
    <row r="11">
      <c r="A11" s="4" t="inlineStr">
        <is>
          <t>Property and equipment, gross</t>
        </is>
      </c>
      <c r="C11" s="5" t="n">
        <v>1698</v>
      </c>
    </row>
    <row r="12">
      <c r="A12" s="4" t="inlineStr">
        <is>
          <t>Furniture and Fixtures</t>
        </is>
      </c>
    </row>
    <row r="13">
      <c r="A13" s="3" t="inlineStr">
        <is>
          <t>Property Plant And Equipment [Line Items]</t>
        </is>
      </c>
    </row>
    <row r="14">
      <c r="A14" s="4" t="inlineStr">
        <is>
          <t>Property and equipment, gross</t>
        </is>
      </c>
      <c r="B14" s="5" t="n">
        <v>9</v>
      </c>
      <c r="C14" s="5" t="n">
        <v>36</v>
      </c>
    </row>
    <row r="15">
      <c r="A15" s="4" t="inlineStr">
        <is>
          <t>Leasehold Improvements</t>
        </is>
      </c>
    </row>
    <row r="16">
      <c r="A16" s="3" t="inlineStr">
        <is>
          <t>Property Plant And Equipment [Line Items]</t>
        </is>
      </c>
    </row>
    <row r="17">
      <c r="A17" s="4" t="inlineStr">
        <is>
          <t>Property and equipment, gross</t>
        </is>
      </c>
      <c r="B17" s="7" t="n">
        <v>5</v>
      </c>
      <c r="C17" s="7" t="n">
        <v>4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lance Sheet Components - Additional Information (Details) - USD ($) $ in Thousands</t>
        </is>
      </c>
      <c r="B1" s="2" t="inlineStr">
        <is>
          <t>1 Months Ended</t>
        </is>
      </c>
      <c r="C1" s="2" t="inlineStr">
        <is>
          <t>12 Months Ended</t>
        </is>
      </c>
    </row>
    <row r="2">
      <c r="B2" s="2" t="inlineStr">
        <is>
          <t>Jul. 31, 2020</t>
        </is>
      </c>
      <c r="C2" s="2" t="inlineStr">
        <is>
          <t>Dec. 31, 2020</t>
        </is>
      </c>
      <c r="D2" s="2" t="inlineStr">
        <is>
          <t>Dec. 31, 2019</t>
        </is>
      </c>
      <c r="E2" s="2" t="inlineStr">
        <is>
          <t>Dec. 31, 2018</t>
        </is>
      </c>
      <c r="F2" s="2" t="inlineStr">
        <is>
          <t>Jun. 30, 2020</t>
        </is>
      </c>
    </row>
    <row r="3">
      <c r="A3" s="3" t="inlineStr">
        <is>
          <t>Schedule Of Balance Sheet Components [Line Items]</t>
        </is>
      </c>
    </row>
    <row r="4">
      <c r="A4" s="4" t="inlineStr">
        <is>
          <t>Depreciation and amortization expense</t>
        </is>
      </c>
      <c r="C4" s="7" t="n">
        <v>200</v>
      </c>
      <c r="D4" s="7" t="n">
        <v>400</v>
      </c>
      <c r="E4" s="7" t="n">
        <v>400</v>
      </c>
    </row>
    <row r="5">
      <c r="A5" s="4" t="inlineStr">
        <is>
          <t>Property and equipment</t>
        </is>
      </c>
      <c r="C5" s="7" t="n">
        <v>52</v>
      </c>
      <c r="D5" s="7" t="n">
        <v>860</v>
      </c>
    </row>
    <row r="6">
      <c r="A6" s="4" t="inlineStr">
        <is>
          <t>Lab Equipment and Other Assets</t>
        </is>
      </c>
    </row>
    <row r="7">
      <c r="A7" s="3" t="inlineStr">
        <is>
          <t>Schedule Of Balance Sheet Components [Line Items]</t>
        </is>
      </c>
    </row>
    <row r="8">
      <c r="A8" s="4" t="inlineStr">
        <is>
          <t>Property and equipment</t>
        </is>
      </c>
      <c r="F8" s="7" t="n">
        <v>600</v>
      </c>
    </row>
    <row r="9">
      <c r="A9" s="4" t="inlineStr">
        <is>
          <t>Proceeds from transfer of assets for cash</t>
        </is>
      </c>
      <c r="B9" s="7" t="n">
        <v>60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s) - USD ($) $ in Thousands</t>
        </is>
      </c>
      <c r="B1" s="2" t="inlineStr">
        <is>
          <t>Dec. 31, 2020</t>
        </is>
      </c>
      <c r="C1" s="2" t="inlineStr">
        <is>
          <t>Dec. 31, 2019</t>
        </is>
      </c>
    </row>
    <row r="2">
      <c r="A2" s="3" t="inlineStr">
        <is>
          <t>Balance Sheet Related Disclosures [Abstract]</t>
        </is>
      </c>
    </row>
    <row r="3">
      <c r="A3" s="4" t="inlineStr">
        <is>
          <t>Accrued professional fees</t>
        </is>
      </c>
      <c r="B3" s="7" t="n">
        <v>300</v>
      </c>
      <c r="C3" s="7" t="n">
        <v>122</v>
      </c>
    </row>
    <row r="4">
      <c r="A4" s="4" t="inlineStr">
        <is>
          <t>Accrued compensation</t>
        </is>
      </c>
      <c r="B4" s="5" t="n">
        <v>1974</v>
      </c>
      <c r="C4" s="5" t="n">
        <v>924</v>
      </c>
    </row>
    <row r="5">
      <c r="A5" s="4" t="inlineStr">
        <is>
          <t>Accrued clinical and nonclinical study costs</t>
        </is>
      </c>
      <c r="B5" s="5" t="n">
        <v>1473</v>
      </c>
    </row>
    <row r="6">
      <c r="A6" s="4" t="inlineStr">
        <is>
          <t>Accrued contract manufacturing</t>
        </is>
      </c>
      <c r="B6" s="5" t="n">
        <v>2123</v>
      </c>
      <c r="C6" s="5" t="n">
        <v>53</v>
      </c>
    </row>
    <row r="7">
      <c r="A7" s="4" t="inlineStr">
        <is>
          <t>Accrued federal income tax</t>
        </is>
      </c>
      <c r="B7" s="5" t="n">
        <v>179</v>
      </c>
      <c r="C7" s="5" t="n">
        <v>1</v>
      </c>
    </row>
    <row r="8">
      <c r="A8" s="4" t="inlineStr">
        <is>
          <t>Other</t>
        </is>
      </c>
      <c r="B8" s="5" t="n">
        <v>151</v>
      </c>
      <c r="C8" s="5" t="n">
        <v>136</v>
      </c>
    </row>
    <row r="9">
      <c r="A9" s="4" t="inlineStr">
        <is>
          <t>Total accrued expenses and other current liabilities</t>
        </is>
      </c>
      <c r="B9" s="7" t="n">
        <v>6200</v>
      </c>
      <c r="C9" s="7" t="n">
        <v>12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21" customWidth="1" min="5" max="5"/>
    <col width="80" customWidth="1" min="6" max="6"/>
    <col width="30" customWidth="1" min="7" max="7"/>
    <col width="25" customWidth="1" min="8" max="8"/>
    <col width="21" customWidth="1" min="9" max="9"/>
  </cols>
  <sheetData>
    <row r="1">
      <c r="A1" s="1" t="inlineStr">
        <is>
          <t>Term Loan - Additional Information (Details)</t>
        </is>
      </c>
      <c r="B1" s="2" t="inlineStr">
        <is>
          <t>Aug. 17, 2020$ / sharesshares</t>
        </is>
      </c>
      <c r="C1" s="2" t="inlineStr">
        <is>
          <t>Dec. 20, 2019USD ($)$ / sharesshares</t>
        </is>
      </c>
      <c r="D1" s="2" t="inlineStr">
        <is>
          <t>Dec. 31, 2020USD ($)</t>
        </is>
      </c>
      <c r="E1" s="2" t="inlineStr">
        <is>
          <t>Mar. 31, 2020USD ($)</t>
        </is>
      </c>
      <c r="F1" s="2" t="inlineStr">
        <is>
          <t>Dec. 31, 2020USD ($)shares</t>
        </is>
      </c>
      <c r="G1" s="2" t="inlineStr">
        <is>
          <t>Jul. 21, 2020$ / sharesshares</t>
        </is>
      </c>
      <c r="H1" s="2" t="inlineStr">
        <is>
          <t>Jul. 16, 2020USD ($)</t>
        </is>
      </c>
      <c r="I1" s="2" t="inlineStr">
        <is>
          <t>Dec. 31, 2019USD ($)</t>
        </is>
      </c>
    </row>
    <row r="2">
      <c r="A2" s="3" t="inlineStr">
        <is>
          <t>Debt Instrument [Line Items]</t>
        </is>
      </c>
    </row>
    <row r="3">
      <c r="A3" s="4" t="inlineStr">
        <is>
          <t>Warrants issued to purchase | shares</t>
        </is>
      </c>
      <c r="B3" s="5" t="n">
        <v>61292</v>
      </c>
    </row>
    <row r="4">
      <c r="A4" s="4" t="inlineStr">
        <is>
          <t>Warrant exercise price per share | $ / shares</t>
        </is>
      </c>
      <c r="B4" s="11" t="n">
        <v>9.497199999999999</v>
      </c>
    </row>
    <row r="5">
      <c r="A5" s="4" t="inlineStr">
        <is>
          <t>Loss on early debt extinguishment</t>
        </is>
      </c>
      <c r="F5" s="7" t="n">
        <v>621000</v>
      </c>
    </row>
    <row r="6">
      <c r="A6" s="4" t="inlineStr">
        <is>
          <t>Compound Derivative Liability</t>
        </is>
      </c>
    </row>
    <row r="7">
      <c r="A7" s="3" t="inlineStr">
        <is>
          <t>Debt Instrument [Line Items]</t>
        </is>
      </c>
    </row>
    <row r="8">
      <c r="A8" s="4" t="inlineStr">
        <is>
          <t>Fair value of compound derivative liability</t>
        </is>
      </c>
      <c r="C8" s="7" t="n">
        <v>51000</v>
      </c>
    </row>
    <row r="9">
      <c r="A9" s="4" t="inlineStr">
        <is>
          <t>Common Stock</t>
        </is>
      </c>
    </row>
    <row r="10">
      <c r="A10" s="3" t="inlineStr">
        <is>
          <t>Debt Instrument [Line Items]</t>
        </is>
      </c>
    </row>
    <row r="11">
      <c r="A11" s="4" t="inlineStr">
        <is>
          <t>Warrants to purchase common stock | shares</t>
        </is>
      </c>
      <c r="G11" s="5" t="n">
        <v>61292</v>
      </c>
    </row>
    <row r="12">
      <c r="A12" s="4" t="inlineStr">
        <is>
          <t>Common stock exercise price per share | $ / shares</t>
        </is>
      </c>
      <c r="G12" s="11" t="n">
        <v>9.497199999999999</v>
      </c>
    </row>
    <row r="13">
      <c r="A13" s="4" t="inlineStr">
        <is>
          <t>Stock issued upon warrants exercise | shares</t>
        </is>
      </c>
      <c r="F13" s="5" t="n">
        <v>21369774</v>
      </c>
    </row>
    <row r="14">
      <c r="A14" s="4" t="inlineStr">
        <is>
          <t>Series B Convertible Preferred Stock</t>
        </is>
      </c>
    </row>
    <row r="15">
      <c r="A15" s="3" t="inlineStr">
        <is>
          <t>Debt Instrument [Line Items]</t>
        </is>
      </c>
    </row>
    <row r="16">
      <c r="A16" s="4" t="inlineStr">
        <is>
          <t>Warrants issued to purchase | shares</t>
        </is>
      </c>
      <c r="G16" s="5" t="n">
        <v>61292</v>
      </c>
    </row>
    <row r="17">
      <c r="A17" s="4" t="inlineStr">
        <is>
          <t>Warrant exercise price per share | $ / shares</t>
        </is>
      </c>
      <c r="G17" s="11" t="n">
        <v>9.497199999999999</v>
      </c>
    </row>
    <row r="18">
      <c r="A18" s="4" t="inlineStr">
        <is>
          <t>Loan Agreement</t>
        </is>
      </c>
    </row>
    <row r="19">
      <c r="A19" s="3" t="inlineStr">
        <is>
          <t>Debt Instrument [Line Items]</t>
        </is>
      </c>
    </row>
    <row r="20">
      <c r="A20" s="4" t="inlineStr">
        <is>
          <t>Debt instrument, description of variable rate basis</t>
        </is>
      </c>
      <c r="F20" s="4" t="inlineStr">
        <is>
          <t>The loans under the Loan Agreement bore interest at a floating per annum interest rate equal to the greater of 7.0% or 2.0% plus the prime rate as reported in The Wall Street Journal.</t>
        </is>
      </c>
    </row>
    <row r="21">
      <c r="A21" s="4" t="inlineStr">
        <is>
          <t>Term loan, annual floating interest rate</t>
        </is>
      </c>
      <c r="C21" s="4" t="inlineStr">
        <is>
          <t>7.00%</t>
        </is>
      </c>
    </row>
    <row r="22">
      <c r="A22" s="4" t="inlineStr">
        <is>
          <t>Term loan interest-only payments, term</t>
        </is>
      </c>
      <c r="F22" s="4" t="inlineStr">
        <is>
          <t>Interest-only payments for the first 12 months after the closing of the Loan Agreement</t>
        </is>
      </c>
    </row>
    <row r="23">
      <c r="A23" s="4" t="inlineStr">
        <is>
          <t>Frequency of periodic payment</t>
        </is>
      </c>
      <c r="F23" s="4" t="inlineStr">
        <is>
          <t>monthly</t>
        </is>
      </c>
    </row>
    <row r="24">
      <c r="A24" s="4" t="inlineStr">
        <is>
          <t>Term loan principal and interest payment commencement date</t>
        </is>
      </c>
      <c r="C24" s="4" t="inlineStr">
        <is>
          <t>Jan. 1,
		2021</t>
        </is>
      </c>
    </row>
    <row r="25">
      <c r="A25" s="4" t="inlineStr">
        <is>
          <t>Term loan maturity date</t>
        </is>
      </c>
      <c r="C25" s="4" t="inlineStr">
        <is>
          <t>Sep. 1,
		2022</t>
        </is>
      </c>
    </row>
    <row r="26">
      <c r="A26" s="4" t="inlineStr">
        <is>
          <t>Percentage of principal amount as final payment</t>
        </is>
      </c>
      <c r="C26" s="4" t="inlineStr">
        <is>
          <t>6.00%</t>
        </is>
      </c>
    </row>
    <row r="27">
      <c r="A27" s="4" t="inlineStr">
        <is>
          <t>Net proceeds from follow-on public offering</t>
        </is>
      </c>
      <c r="D27" s="7" t="n">
        <v>6500000</v>
      </c>
    </row>
    <row r="28">
      <c r="A28" s="4" t="inlineStr">
        <is>
          <t>Repayments of outstanding principal amount</t>
        </is>
      </c>
      <c r="D28" s="5" t="n">
        <v>6000000</v>
      </c>
    </row>
    <row r="29">
      <c r="A29" s="4" t="inlineStr">
        <is>
          <t>Loss on early debt extinguishment</t>
        </is>
      </c>
      <c r="D29" s="7" t="n">
        <v>600000</v>
      </c>
    </row>
    <row r="30">
      <c r="A30" s="4" t="inlineStr">
        <is>
          <t>Loan Agreement | Common Stock</t>
        </is>
      </c>
    </row>
    <row r="31">
      <c r="A31" s="3" t="inlineStr">
        <is>
          <t>Debt Instrument [Line Items]</t>
        </is>
      </c>
    </row>
    <row r="32">
      <c r="A32" s="4" t="inlineStr">
        <is>
          <t>Warrants to purchase common stock | shares</t>
        </is>
      </c>
      <c r="C32" s="5" t="n">
        <v>61292</v>
      </c>
    </row>
    <row r="33">
      <c r="A33" s="4" t="inlineStr">
        <is>
          <t>Common stock exercise price per share | $ / shares</t>
        </is>
      </c>
      <c r="C33" s="11" t="n">
        <v>9.497199999999999</v>
      </c>
    </row>
    <row r="34">
      <c r="A34" s="4" t="inlineStr">
        <is>
          <t>Stock issued upon warrants exercise | shares</t>
        </is>
      </c>
      <c r="B34" s="5" t="n">
        <v>48932</v>
      </c>
    </row>
    <row r="35">
      <c r="A35" s="4" t="inlineStr">
        <is>
          <t>Loan Agreement | Series B Convertible Preferred Stock</t>
        </is>
      </c>
    </row>
    <row r="36">
      <c r="A36" s="3" t="inlineStr">
        <is>
          <t>Debt Instrument [Line Items]</t>
        </is>
      </c>
    </row>
    <row r="37">
      <c r="A37" s="4" t="inlineStr">
        <is>
          <t>Warrants issued to purchase | shares</t>
        </is>
      </c>
      <c r="B37" s="5" t="n">
        <v>61292</v>
      </c>
      <c r="C37" s="5" t="n">
        <v>61292</v>
      </c>
    </row>
    <row r="38">
      <c r="A38" s="4" t="inlineStr">
        <is>
          <t>Warrant exercise price per share | $ / shares</t>
        </is>
      </c>
      <c r="B38" s="11" t="n">
        <v>9.497199999999999</v>
      </c>
      <c r="C38" s="11" t="n">
        <v>9.497199999999999</v>
      </c>
    </row>
    <row r="39">
      <c r="A39" s="4" t="inlineStr">
        <is>
          <t>Estimated fair value of warrants</t>
        </is>
      </c>
      <c r="C39" s="7" t="n">
        <v>400000</v>
      </c>
    </row>
    <row r="40">
      <c r="A40" s="4" t="inlineStr">
        <is>
          <t>Outstanding preferred stock warrant liability converted into common stock</t>
        </is>
      </c>
      <c r="H40" s="7" t="n">
        <v>1000000</v>
      </c>
    </row>
    <row r="41">
      <c r="A41" s="4" t="inlineStr">
        <is>
          <t>Loan Agreement | Volatility | Series B Convertible Preferred Stock</t>
        </is>
      </c>
    </row>
    <row r="42">
      <c r="A42" s="3" t="inlineStr">
        <is>
          <t>Debt Instrument [Line Items]</t>
        </is>
      </c>
    </row>
    <row r="43">
      <c r="A43" s="4" t="inlineStr">
        <is>
          <t>Warrants and rights outstanding, measurement input</t>
        </is>
      </c>
      <c r="H43" s="12" t="n">
        <v>0.842</v>
      </c>
    </row>
    <row r="44">
      <c r="A44" s="4" t="inlineStr">
        <is>
          <t>Loan Agreement | Risk-free Rate | Series B Convertible Preferred Stock</t>
        </is>
      </c>
    </row>
    <row r="45">
      <c r="A45" s="3" t="inlineStr">
        <is>
          <t>Debt Instrument [Line Items]</t>
        </is>
      </c>
    </row>
    <row r="46">
      <c r="A46" s="4" t="inlineStr">
        <is>
          <t>Warrants and rights outstanding, measurement input</t>
        </is>
      </c>
      <c r="H46" s="12" t="n">
        <v>0.006</v>
      </c>
    </row>
    <row r="47">
      <c r="A47" s="4" t="inlineStr">
        <is>
          <t>Loan Agreement | Dividend Rate | Series B Convertible Preferred Stock</t>
        </is>
      </c>
    </row>
    <row r="48">
      <c r="A48" s="3" t="inlineStr">
        <is>
          <t>Debt Instrument [Line Items]</t>
        </is>
      </c>
    </row>
    <row r="49">
      <c r="A49" s="4" t="inlineStr">
        <is>
          <t>Warrants and rights outstanding, measurement input</t>
        </is>
      </c>
      <c r="H49" s="5" t="n">
        <v>0</v>
      </c>
    </row>
    <row r="50">
      <c r="A50" s="4" t="inlineStr">
        <is>
          <t>Loan Agreement | Prime Rate</t>
        </is>
      </c>
    </row>
    <row r="51">
      <c r="A51" s="3" t="inlineStr">
        <is>
          <t>Debt Instrument [Line Items]</t>
        </is>
      </c>
    </row>
    <row r="52">
      <c r="A52" s="4" t="inlineStr">
        <is>
          <t>Term loan, interest rate above prime rate</t>
        </is>
      </c>
      <c r="C52" s="4" t="inlineStr">
        <is>
          <t>2.00%</t>
        </is>
      </c>
    </row>
    <row r="53">
      <c r="A53" s="4" t="inlineStr">
        <is>
          <t>Loan Agreement | Maximum</t>
        </is>
      </c>
    </row>
    <row r="54">
      <c r="A54" s="3" t="inlineStr">
        <is>
          <t>Debt Instrument [Line Items]</t>
        </is>
      </c>
    </row>
    <row r="55">
      <c r="A55" s="4" t="inlineStr">
        <is>
          <t>Term loan, principal amount</t>
        </is>
      </c>
      <c r="C55" s="7" t="n">
        <v>10000000</v>
      </c>
    </row>
    <row r="56">
      <c r="A56" s="4" t="inlineStr">
        <is>
          <t>Prepayment fee percentage</t>
        </is>
      </c>
      <c r="C56" s="4" t="inlineStr">
        <is>
          <t>3.00%</t>
        </is>
      </c>
    </row>
    <row r="57">
      <c r="A57" s="4" t="inlineStr">
        <is>
          <t>Loan Agreement | Maximum | Time to Liquidity | Series B Convertible Preferred Stock</t>
        </is>
      </c>
    </row>
    <row r="58">
      <c r="A58" s="3" t="inlineStr">
        <is>
          <t>Debt Instrument [Line Items]</t>
        </is>
      </c>
    </row>
    <row r="59">
      <c r="A59" s="4" t="inlineStr">
        <is>
          <t>Warrants and rights outstanding, measurement input term</t>
        </is>
      </c>
      <c r="H59" s="4" t="inlineStr">
        <is>
          <t>9 years 9 months 18 days</t>
        </is>
      </c>
    </row>
    <row r="60">
      <c r="A60" s="4" t="inlineStr">
        <is>
          <t>Loan Agreement | Minimum</t>
        </is>
      </c>
    </row>
    <row r="61">
      <c r="A61" s="3" t="inlineStr">
        <is>
          <t>Debt Instrument [Line Items]</t>
        </is>
      </c>
    </row>
    <row r="62">
      <c r="A62" s="4" t="inlineStr">
        <is>
          <t>Proceeds from equity financing</t>
        </is>
      </c>
      <c r="E62" s="7" t="n">
        <v>30000000</v>
      </c>
    </row>
    <row r="63">
      <c r="A63" s="4" t="inlineStr">
        <is>
          <t>Prepayment fee percentage</t>
        </is>
      </c>
      <c r="C63" s="4" t="inlineStr">
        <is>
          <t>1.00%</t>
        </is>
      </c>
    </row>
    <row r="64">
      <c r="A64" s="4" t="inlineStr">
        <is>
          <t>Loan Agreement | Minimum | Time to Liquidity | Series B Convertible Preferred Stock</t>
        </is>
      </c>
    </row>
    <row r="65">
      <c r="A65" s="3" t="inlineStr">
        <is>
          <t>Debt Instrument [Line Items]</t>
        </is>
      </c>
    </row>
    <row r="66">
      <c r="A66" s="4" t="inlineStr">
        <is>
          <t>Warrants and rights outstanding, measurement input term</t>
        </is>
      </c>
      <c r="D66" s="4" t="inlineStr">
        <is>
          <t>2 years</t>
        </is>
      </c>
      <c r="F66" s="4" t="inlineStr">
        <is>
          <t>2 years</t>
        </is>
      </c>
    </row>
    <row r="67">
      <c r="A67" s="4" t="inlineStr">
        <is>
          <t>First Tranche | Loan Agreement</t>
        </is>
      </c>
    </row>
    <row r="68">
      <c r="A68" s="3" t="inlineStr">
        <is>
          <t>Debt Instrument [Line Items]</t>
        </is>
      </c>
    </row>
    <row r="69">
      <c r="A69" s="4" t="inlineStr">
        <is>
          <t>Term loan, principal amount</t>
        </is>
      </c>
      <c r="I69" s="7" t="n">
        <v>6000000</v>
      </c>
    </row>
    <row r="70">
      <c r="A70" s="4" t="inlineStr">
        <is>
          <t>Second Tranche | Loan Agreement</t>
        </is>
      </c>
    </row>
    <row r="71">
      <c r="A71" s="3" t="inlineStr">
        <is>
          <t>Debt Instrument [Line Items]</t>
        </is>
      </c>
    </row>
    <row r="72">
      <c r="A72" s="4" t="inlineStr">
        <is>
          <t>Term loan, principal amount</t>
        </is>
      </c>
      <c r="E72" s="7" t="n">
        <v>4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s) - USD ($) $ / shares in Units, $ in Thousands</t>
        </is>
      </c>
      <c r="B1" s="2" t="inlineStr">
        <is>
          <t>Jul. 21, 2020</t>
        </is>
      </c>
      <c r="C1" s="2" t="inlineStr">
        <is>
          <t>Jul. 20, 2020</t>
        </is>
      </c>
      <c r="D1" s="2" t="inlineStr">
        <is>
          <t>Dec. 31, 2020</t>
        </is>
      </c>
      <c r="E1" s="2" t="inlineStr">
        <is>
          <t>Feb. 29, 2020</t>
        </is>
      </c>
      <c r="F1" s="2" t="inlineStr">
        <is>
          <t>Dec. 31, 2020</t>
        </is>
      </c>
      <c r="G1" s="2" t="inlineStr">
        <is>
          <t>Aug. 17, 2020</t>
        </is>
      </c>
      <c r="H1" s="2" t="inlineStr">
        <is>
          <t>Jul. 31, 2020</t>
        </is>
      </c>
      <c r="I1" s="2" t="inlineStr">
        <is>
          <t>Dec. 31, 2019</t>
        </is>
      </c>
      <c r="J1" s="2" t="inlineStr">
        <is>
          <t>Dec. 31, 2018</t>
        </is>
      </c>
      <c r="K1" s="2" t="inlineStr">
        <is>
          <t>Dec. 31, 2017</t>
        </is>
      </c>
    </row>
    <row r="2">
      <c r="A2" s="3" t="inlineStr">
        <is>
          <t>Class Of Stock [Line Items]</t>
        </is>
      </c>
    </row>
    <row r="3">
      <c r="A3" s="4" t="inlineStr">
        <is>
          <t>Common stock, shares authorized</t>
        </is>
      </c>
      <c r="B3" s="5" t="n">
        <v>1000000000</v>
      </c>
      <c r="D3" s="5" t="n">
        <v>1000000000</v>
      </c>
      <c r="F3" s="5" t="n">
        <v>1000000000</v>
      </c>
      <c r="I3" s="5" t="n">
        <v>1519618271</v>
      </c>
    </row>
    <row r="4">
      <c r="A4" s="4" t="inlineStr">
        <is>
          <t>Convertible preferred stock, shares authorized</t>
        </is>
      </c>
      <c r="I4" s="5" t="n">
        <v>11567003</v>
      </c>
    </row>
    <row r="5">
      <c r="A5" s="4" t="inlineStr">
        <is>
          <t>Common stock, shares outstanding</t>
        </is>
      </c>
      <c r="D5" s="5" t="n">
        <v>39844522</v>
      </c>
      <c r="F5" s="5" t="n">
        <v>39844522</v>
      </c>
      <c r="I5" s="5" t="n">
        <v>3166946</v>
      </c>
    </row>
    <row r="6">
      <c r="A6" s="4" t="inlineStr">
        <is>
          <t>Underwriting discounts and commissions paid</t>
        </is>
      </c>
      <c r="F6" s="7" t="n">
        <v>3848</v>
      </c>
    </row>
    <row r="7">
      <c r="A7" s="4" t="inlineStr">
        <is>
          <t>Warrants issued to purchase</t>
        </is>
      </c>
      <c r="G7" s="5" t="n">
        <v>61292</v>
      </c>
    </row>
    <row r="8">
      <c r="A8" s="4" t="inlineStr">
        <is>
          <t>Warrant exercise price per share</t>
        </is>
      </c>
      <c r="G8" s="11" t="n">
        <v>9.497199999999999</v>
      </c>
    </row>
    <row r="9">
      <c r="A9" s="4" t="inlineStr">
        <is>
          <t>Common stock, shares issued</t>
        </is>
      </c>
      <c r="D9" s="5" t="n">
        <v>39844522</v>
      </c>
      <c r="F9" s="5" t="n">
        <v>39844522</v>
      </c>
      <c r="G9" s="5" t="n">
        <v>48932</v>
      </c>
      <c r="I9" s="5" t="n">
        <v>3166946</v>
      </c>
    </row>
    <row r="10">
      <c r="A10" s="4" t="inlineStr">
        <is>
          <t>Common Stock</t>
        </is>
      </c>
    </row>
    <row r="11">
      <c r="A11" s="3" t="inlineStr">
        <is>
          <t>Class Of Stock [Line Items]</t>
        </is>
      </c>
    </row>
    <row r="12">
      <c r="A12" s="4" t="inlineStr">
        <is>
          <t>Issuance of common stock in connection with equity offerings, net of underwriter discounts and issuance costs, shares</t>
        </is>
      </c>
      <c r="F12" s="5" t="n">
        <v>12512000</v>
      </c>
    </row>
    <row r="13">
      <c r="A13" s="4" t="inlineStr">
        <is>
          <t>Warrants to purchase common stock</t>
        </is>
      </c>
      <c r="B13" s="5" t="n">
        <v>61292</v>
      </c>
    </row>
    <row r="14">
      <c r="A14" s="4" t="inlineStr">
        <is>
          <t>Common stock exercise price per share</t>
        </is>
      </c>
      <c r="B14" s="11" t="n">
        <v>9.497199999999999</v>
      </c>
    </row>
    <row r="15">
      <c r="A15" s="4" t="inlineStr">
        <is>
          <t>Initial Public Offering | Common Stock</t>
        </is>
      </c>
    </row>
    <row r="16">
      <c r="A16" s="3" t="inlineStr">
        <is>
          <t>Class Of Stock [Line Items]</t>
        </is>
      </c>
    </row>
    <row r="17">
      <c r="A17" s="4" t="inlineStr">
        <is>
          <t>Issuance of common stock in connection with equity offerings, net of underwriter discounts and issuance costs, shares</t>
        </is>
      </c>
      <c r="B17" s="5" t="n">
        <v>9775000</v>
      </c>
    </row>
    <row r="18">
      <c r="A18" s="4" t="inlineStr">
        <is>
          <t>Net proceeds from initial public offering</t>
        </is>
      </c>
      <c r="B18" s="7" t="n">
        <v>169500</v>
      </c>
    </row>
    <row r="19">
      <c r="A19" s="4" t="inlineStr">
        <is>
          <t>Underwriting discounts and commissions paid</t>
        </is>
      </c>
      <c r="B19" s="5" t="n">
        <v>13000</v>
      </c>
    </row>
    <row r="20">
      <c r="A20" s="4" t="inlineStr">
        <is>
          <t>Payment for offering related expense</t>
        </is>
      </c>
      <c r="B20" s="7" t="n">
        <v>3200</v>
      </c>
    </row>
    <row r="21">
      <c r="A21" s="4" t="inlineStr">
        <is>
          <t>Convertible shares converted in to common stock</t>
        </is>
      </c>
      <c r="B21" s="5" t="n">
        <v>23934533</v>
      </c>
      <c r="H21" s="5" t="n">
        <v>23934533</v>
      </c>
    </row>
    <row r="22">
      <c r="A22" s="4" t="inlineStr">
        <is>
          <t>Follow-on Public Offering | Common Stock</t>
        </is>
      </c>
    </row>
    <row r="23">
      <c r="A23" s="3" t="inlineStr">
        <is>
          <t>Class Of Stock [Line Items]</t>
        </is>
      </c>
    </row>
    <row r="24">
      <c r="A24" s="4" t="inlineStr">
        <is>
          <t>Issuance of common stock in connection with equity offerings, net of underwriter discounts and issuance costs, shares</t>
        </is>
      </c>
      <c r="D24" s="5" t="n">
        <v>2737000</v>
      </c>
    </row>
    <row r="25">
      <c r="A25" s="4" t="inlineStr">
        <is>
          <t>Net proceeds from initial public offering</t>
        </is>
      </c>
      <c r="D25" s="7" t="n">
        <v>194900</v>
      </c>
    </row>
    <row r="26">
      <c r="A26" s="4" t="inlineStr">
        <is>
          <t>Underwriting discounts and commissions paid</t>
        </is>
      </c>
      <c r="D26" s="5" t="n">
        <v>12500</v>
      </c>
    </row>
    <row r="27">
      <c r="A27" s="4" t="inlineStr">
        <is>
          <t>Payment for offering related expense</t>
        </is>
      </c>
      <c r="D27" s="7" t="n">
        <v>700</v>
      </c>
    </row>
    <row r="28">
      <c r="A28" s="4" t="inlineStr">
        <is>
          <t>Undesignated Preferred Stock</t>
        </is>
      </c>
    </row>
    <row r="29">
      <c r="A29" s="3" t="inlineStr">
        <is>
          <t>Class Of Stock [Line Items]</t>
        </is>
      </c>
    </row>
    <row r="30">
      <c r="A30" s="4" t="inlineStr">
        <is>
          <t>Convertible preferred stock, shares authorized</t>
        </is>
      </c>
      <c r="B30" s="5" t="n">
        <v>100000000</v>
      </c>
    </row>
    <row r="31">
      <c r="A31" s="4" t="inlineStr">
        <is>
          <t>Convertible preferred stock, shares outstanding</t>
        </is>
      </c>
      <c r="D31" s="5" t="n">
        <v>0</v>
      </c>
      <c r="F31" s="5" t="n">
        <v>0</v>
      </c>
      <c r="I31" s="5" t="n">
        <v>10313808</v>
      </c>
    </row>
    <row r="32">
      <c r="A32" s="4" t="inlineStr">
        <is>
          <t>Series C Convertible Preferred Stock</t>
        </is>
      </c>
    </row>
    <row r="33">
      <c r="A33" s="3" t="inlineStr">
        <is>
          <t>Class Of Stock [Line Items]</t>
        </is>
      </c>
    </row>
    <row r="34">
      <c r="A34" s="4" t="inlineStr">
        <is>
          <t>Convertible preferred stock, shares authorized</t>
        </is>
      </c>
      <c r="E34" s="5" t="n">
        <v>11055981</v>
      </c>
    </row>
    <row r="35">
      <c r="A35" s="4" t="inlineStr">
        <is>
          <t>Stock price per share</t>
        </is>
      </c>
      <c r="E35" s="11" t="n">
        <v>9.497199999999999</v>
      </c>
    </row>
    <row r="36">
      <c r="A36" s="4" t="inlineStr">
        <is>
          <t>Proceeds from issuance of preferred stock</t>
        </is>
      </c>
      <c r="E36" s="7" t="n">
        <v>105000</v>
      </c>
    </row>
    <row r="37">
      <c r="A37" s="4" t="inlineStr">
        <is>
          <t>Series B Convertible Preferred Stock</t>
        </is>
      </c>
    </row>
    <row r="38">
      <c r="A38" s="3" t="inlineStr">
        <is>
          <t>Class Of Stock [Line Items]</t>
        </is>
      </c>
    </row>
    <row r="39">
      <c r="A39" s="4" t="inlineStr">
        <is>
          <t>Convertible preferred stock, shares authorized</t>
        </is>
      </c>
      <c r="D39" s="5" t="n">
        <v>0</v>
      </c>
      <c r="F39" s="5" t="n">
        <v>0</v>
      </c>
      <c r="I39" s="5" t="n">
        <v>2145370</v>
      </c>
    </row>
    <row r="40">
      <c r="A40" s="4" t="inlineStr">
        <is>
          <t>Convertible preferred stock, shares outstanding</t>
        </is>
      </c>
      <c r="D40" s="5" t="n">
        <v>0</v>
      </c>
      <c r="F40" s="5" t="n">
        <v>0</v>
      </c>
      <c r="I40" s="5" t="n">
        <v>1016727</v>
      </c>
    </row>
    <row r="41">
      <c r="A41" s="4" t="inlineStr">
        <is>
          <t>Warrants issued to purchase</t>
        </is>
      </c>
      <c r="B41" s="5" t="n">
        <v>61292</v>
      </c>
    </row>
    <row r="42">
      <c r="A42" s="4" t="inlineStr">
        <is>
          <t>Warrant exercise price per share</t>
        </is>
      </c>
      <c r="B42" s="11" t="n">
        <v>9.497199999999999</v>
      </c>
    </row>
    <row r="43">
      <c r="A43" s="4" t="inlineStr">
        <is>
          <t>Convertible Preferred Stock</t>
        </is>
      </c>
    </row>
    <row r="44">
      <c r="A44" s="3" t="inlineStr">
        <is>
          <t>Class Of Stock [Line Items]</t>
        </is>
      </c>
    </row>
    <row r="45">
      <c r="A45" s="4" t="inlineStr">
        <is>
          <t>Convertible preferred stock, shares outstanding</t>
        </is>
      </c>
      <c r="I45" s="5" t="n">
        <v>10313808</v>
      </c>
      <c r="J45" s="5" t="n">
        <v>9297081</v>
      </c>
      <c r="K45" s="5" t="n">
        <v>9297081</v>
      </c>
    </row>
    <row r="46">
      <c r="A46" s="4" t="inlineStr">
        <is>
          <t>Preferred stock, cumulative dividends percentage</t>
        </is>
      </c>
      <c r="F46" s="4" t="inlineStr">
        <is>
          <t>6.00%</t>
        </is>
      </c>
    </row>
    <row r="47">
      <c r="A47" s="4" t="inlineStr">
        <is>
          <t>Accrued cumulative dividends on the Series A, Series B and Series C convertible preferred stock</t>
        </is>
      </c>
      <c r="C47" s="7" t="n">
        <v>18000</v>
      </c>
    </row>
    <row r="48">
      <c r="A48" s="4" t="inlineStr">
        <is>
          <t>Cumulative preferred stock dividend convertible shares issued upon conversion</t>
        </is>
      </c>
      <c r="C48" s="5" t="n">
        <v>2564759</v>
      </c>
    </row>
    <row r="49">
      <c r="A49" s="4" t="inlineStr">
        <is>
          <t>Series A Convertible Preferred Stock</t>
        </is>
      </c>
    </row>
    <row r="50">
      <c r="A50" s="3" t="inlineStr">
        <is>
          <t>Class Of Stock [Line Items]</t>
        </is>
      </c>
    </row>
    <row r="51">
      <c r="A51" s="4" t="inlineStr">
        <is>
          <t>Convertible preferred stock, shares authorized</t>
        </is>
      </c>
      <c r="D51" s="5" t="n">
        <v>0</v>
      </c>
      <c r="F51" s="5" t="n">
        <v>0</v>
      </c>
      <c r="I51" s="5" t="n">
        <v>9421633</v>
      </c>
    </row>
    <row r="52">
      <c r="A52" s="4" t="inlineStr">
        <is>
          <t>Convertible preferred stock, shares outstanding</t>
        </is>
      </c>
      <c r="D52" s="5" t="n">
        <v>0</v>
      </c>
      <c r="F52" s="5" t="n">
        <v>0</v>
      </c>
      <c r="I52" s="5" t="n">
        <v>9297081</v>
      </c>
    </row>
    <row r="53">
      <c r="A53" s="4" t="inlineStr">
        <is>
          <t>Shares original issue price</t>
        </is>
      </c>
      <c r="D53" s="9" t="n">
        <v>6.58</v>
      </c>
      <c r="F53" s="9" t="n">
        <v>6.58</v>
      </c>
    </row>
    <row r="54">
      <c r="A54" s="4" t="inlineStr">
        <is>
          <t>Series B and C Convertible Preferred Stock</t>
        </is>
      </c>
    </row>
    <row r="55">
      <c r="A55" s="3" t="inlineStr">
        <is>
          <t>Class Of Stock [Line Items]</t>
        </is>
      </c>
    </row>
    <row r="56">
      <c r="A56" s="4" t="inlineStr">
        <is>
          <t>Shares original issue price</t>
        </is>
      </c>
      <c r="D56" s="11" t="n">
        <v>9.497199999999999</v>
      </c>
      <c r="F56" s="11" t="n">
        <v>9.4971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on Converted Basis (Details) - shares</t>
        </is>
      </c>
      <c r="B1" s="2" t="inlineStr">
        <is>
          <t>Dec. 31, 2020</t>
        </is>
      </c>
      <c r="C1" s="2" t="inlineStr">
        <is>
          <t>Dec. 31, 2019</t>
        </is>
      </c>
    </row>
    <row r="2">
      <c r="A2" s="3" t="inlineStr">
        <is>
          <t>Class Of Stock [Line Items]</t>
        </is>
      </c>
    </row>
    <row r="3">
      <c r="A3" s="4" t="inlineStr">
        <is>
          <t>Common stock reserved for future issuance</t>
        </is>
      </c>
      <c r="B3" s="5" t="n">
        <v>7692751</v>
      </c>
      <c r="C3" s="5" t="n">
        <v>12156391</v>
      </c>
    </row>
    <row r="4">
      <c r="A4" s="4" t="inlineStr">
        <is>
          <t>Convertible Preferred Stock Issued and Outstanding</t>
        </is>
      </c>
    </row>
    <row r="5">
      <c r="A5" s="3" t="inlineStr">
        <is>
          <t>Class Of Stock [Line Items]</t>
        </is>
      </c>
    </row>
    <row r="6">
      <c r="A6" s="4" t="inlineStr">
        <is>
          <t>Common stock reserved for future issuance</t>
        </is>
      </c>
      <c r="C6" s="5" t="n">
        <v>10313808</v>
      </c>
    </row>
    <row r="7">
      <c r="A7" s="4" t="inlineStr">
        <is>
          <t>Stock Options Issued and Outstanding</t>
        </is>
      </c>
    </row>
    <row r="8">
      <c r="A8" s="3" t="inlineStr">
        <is>
          <t>Class Of Stock [Line Items]</t>
        </is>
      </c>
    </row>
    <row r="9">
      <c r="A9" s="4" t="inlineStr">
        <is>
          <t>Common stock reserved for future issuance</t>
        </is>
      </c>
      <c r="B9" s="5" t="n">
        <v>4857308</v>
      </c>
      <c r="C9" s="5" t="n">
        <v>1183745</v>
      </c>
    </row>
    <row r="10">
      <c r="A10" s="4" t="inlineStr">
        <is>
          <t>Stock Options Authorized for Future Issuance</t>
        </is>
      </c>
    </row>
    <row r="11">
      <c r="A11" s="3" t="inlineStr">
        <is>
          <t>Class Of Stock [Line Items]</t>
        </is>
      </c>
    </row>
    <row r="12">
      <c r="A12" s="4" t="inlineStr">
        <is>
          <t>Common stock reserved for future issuance</t>
        </is>
      </c>
      <c r="B12" s="5" t="n">
        <v>2835443</v>
      </c>
      <c r="C12" s="5" t="n">
        <v>566900</v>
      </c>
    </row>
    <row r="13">
      <c r="A13" s="4" t="inlineStr">
        <is>
          <t>Warrants Issued and Outstanding</t>
        </is>
      </c>
    </row>
    <row r="14">
      <c r="A14" s="3" t="inlineStr">
        <is>
          <t>Class Of Stock [Line Items]</t>
        </is>
      </c>
    </row>
    <row r="15">
      <c r="A15" s="4" t="inlineStr">
        <is>
          <t>Common stock reserved for future issuance</t>
        </is>
      </c>
      <c r="C15" s="5" t="n">
        <v>61292</v>
      </c>
    </row>
    <row r="16">
      <c r="A16" s="4" t="inlineStr">
        <is>
          <t>Warrants Authorized for Future Issuance</t>
        </is>
      </c>
    </row>
    <row r="17">
      <c r="A17" s="3" t="inlineStr">
        <is>
          <t>Class Of Stock [Line Items]</t>
        </is>
      </c>
    </row>
    <row r="18">
      <c r="A18" s="4" t="inlineStr">
        <is>
          <t>Common stock reserved for future issuance</t>
        </is>
      </c>
      <c r="C18" s="5" t="n">
        <v>306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lated-party revenue</t>
        </is>
      </c>
      <c r="B4" s="7" t="n">
        <v>1182</v>
      </c>
      <c r="C4" s="7" t="n">
        <v>4796</v>
      </c>
      <c r="D4" s="7" t="n">
        <v>2067</v>
      </c>
    </row>
    <row r="5">
      <c r="A5" s="4" t="inlineStr">
        <is>
          <t>Type of Revenue [Extensible List]</t>
        </is>
      </c>
      <c r="B5" s="4" t="inlineStr">
        <is>
          <t>alxo:RelatedPartyMember</t>
        </is>
      </c>
      <c r="C5" s="4" t="inlineStr">
        <is>
          <t>alxo:RelatedPartyMember</t>
        </is>
      </c>
      <c r="D5" s="4" t="inlineStr">
        <is>
          <t>alxo:RelatedPartyMember</t>
        </is>
      </c>
    </row>
    <row r="6">
      <c r="A6" s="3" t="inlineStr">
        <is>
          <t>Operating expenses:</t>
        </is>
      </c>
    </row>
    <row r="7">
      <c r="A7" s="4" t="inlineStr">
        <is>
          <t>Research and development</t>
        </is>
      </c>
      <c r="B7" s="7" t="n">
        <v>28961</v>
      </c>
      <c r="C7" s="7" t="n">
        <v>16306</v>
      </c>
      <c r="D7" s="7" t="n">
        <v>11270</v>
      </c>
    </row>
    <row r="8">
      <c r="A8" s="4" t="inlineStr">
        <is>
          <t>General and administrative</t>
        </is>
      </c>
      <c r="B8" s="5" t="n">
        <v>14809</v>
      </c>
      <c r="C8" s="5" t="n">
        <v>3313</v>
      </c>
      <c r="D8" s="5" t="n">
        <v>2601</v>
      </c>
    </row>
    <row r="9">
      <c r="A9" s="4" t="inlineStr">
        <is>
          <t>Cost of services for related-party revenue</t>
        </is>
      </c>
      <c r="B9" s="5" t="n">
        <v>1075</v>
      </c>
      <c r="C9" s="5" t="n">
        <v>4360</v>
      </c>
      <c r="D9" s="5" t="n">
        <v>1880</v>
      </c>
    </row>
    <row r="10">
      <c r="A10" s="4" t="inlineStr">
        <is>
          <t>Total operating expenses</t>
        </is>
      </c>
      <c r="B10" s="5" t="n">
        <v>44845</v>
      </c>
      <c r="C10" s="5" t="n">
        <v>23979</v>
      </c>
      <c r="D10" s="5" t="n">
        <v>15751</v>
      </c>
    </row>
    <row r="11">
      <c r="A11" s="4" t="inlineStr">
        <is>
          <t>Loss from operations</t>
        </is>
      </c>
      <c r="B11" s="5" t="n">
        <v>-43663</v>
      </c>
      <c r="C11" s="5" t="n">
        <v>-19183</v>
      </c>
      <c r="D11" s="5" t="n">
        <v>-13684</v>
      </c>
    </row>
    <row r="12">
      <c r="A12" s="4" t="inlineStr">
        <is>
          <t>Interest expense</t>
        </is>
      </c>
      <c r="B12" s="5" t="n">
        <v>-811</v>
      </c>
      <c r="C12" s="5" t="n">
        <v>-21</v>
      </c>
    </row>
    <row r="13">
      <c r="A13" s="4" t="inlineStr">
        <is>
          <t>Other expense, net</t>
        </is>
      </c>
      <c r="B13" s="5" t="n">
        <v>-404</v>
      </c>
      <c r="C13" s="5" t="n">
        <v>-5</v>
      </c>
      <c r="D13" s="5" t="n">
        <v>-2</v>
      </c>
    </row>
    <row r="14">
      <c r="A14" s="4" t="inlineStr">
        <is>
          <t>Loss on early debt extinguishment</t>
        </is>
      </c>
      <c r="B14" s="5" t="n">
        <v>-621</v>
      </c>
    </row>
    <row r="15">
      <c r="A15" s="4" t="inlineStr">
        <is>
          <t>Loss before income taxes</t>
        </is>
      </c>
      <c r="B15" s="5" t="n">
        <v>-45499</v>
      </c>
      <c r="C15" s="5" t="n">
        <v>-19209</v>
      </c>
      <c r="D15" s="5" t="n">
        <v>-13686</v>
      </c>
    </row>
    <row r="16">
      <c r="A16" s="4" t="inlineStr">
        <is>
          <t>Income tax provision</t>
        </is>
      </c>
      <c r="B16" s="5" t="n">
        <v>-241</v>
      </c>
      <c r="C16" s="5" t="n">
        <v>-34</v>
      </c>
      <c r="D16" s="5" t="n">
        <v>-45</v>
      </c>
    </row>
    <row r="17">
      <c r="A17" s="4" t="inlineStr">
        <is>
          <t>Net loss and comprehensive loss</t>
        </is>
      </c>
      <c r="B17" s="5" t="n">
        <v>-45740</v>
      </c>
      <c r="C17" s="5" t="n">
        <v>-19243</v>
      </c>
      <c r="D17" s="5" t="n">
        <v>-13731</v>
      </c>
    </row>
    <row r="18">
      <c r="A18" s="4" t="inlineStr">
        <is>
          <t>Cumulative dividends allocated to preferred stockholders</t>
        </is>
      </c>
      <c r="B18" s="5" t="n">
        <v>-5202</v>
      </c>
      <c r="C18" s="5" t="n">
        <v>-4028</v>
      </c>
      <c r="D18" s="5" t="n">
        <v>-3671</v>
      </c>
    </row>
    <row r="19">
      <c r="A19" s="4" t="inlineStr">
        <is>
          <t>Net loss attributable to common stockholders</t>
        </is>
      </c>
      <c r="B19" s="7" t="n">
        <v>-50942</v>
      </c>
      <c r="C19" s="7" t="n">
        <v>-23271</v>
      </c>
      <c r="D19" s="7" t="n">
        <v>-17402</v>
      </c>
    </row>
    <row r="20">
      <c r="A20" s="4" t="inlineStr">
        <is>
          <t>Net loss per share attributable to common stockholders, basic and diluted</t>
        </is>
      </c>
      <c r="B20" s="9" t="n">
        <v>-2.76</v>
      </c>
      <c r="C20" s="9" t="n">
        <v>-7.56</v>
      </c>
      <c r="D20" s="9" t="n">
        <v>-6.33</v>
      </c>
    </row>
    <row r="21">
      <c r="A21" s="4" t="inlineStr">
        <is>
          <t>Weighted-average shares of common stock used to compute net loss per share attributable to common stockholders, basic and diluted</t>
        </is>
      </c>
      <c r="B21" s="5" t="n">
        <v>18485343</v>
      </c>
      <c r="C21" s="5" t="n">
        <v>3076461</v>
      </c>
      <c r="D21" s="5" t="n">
        <v>27508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nvertible Preferred Stock (Details) - USD ($) $ in Thousands</t>
        </is>
      </c>
      <c r="B1" s="2" t="inlineStr">
        <is>
          <t>Dec. 31, 2020</t>
        </is>
      </c>
      <c r="C1" s="2" t="inlineStr">
        <is>
          <t>Dec. 31, 2019</t>
        </is>
      </c>
    </row>
    <row r="2">
      <c r="A2" s="3" t="inlineStr">
        <is>
          <t>Class Of Stock [Line Items]</t>
        </is>
      </c>
    </row>
    <row r="3">
      <c r="A3" s="4" t="inlineStr">
        <is>
          <t>Authorized Shares</t>
        </is>
      </c>
      <c r="C3" s="5" t="n">
        <v>11567003</v>
      </c>
    </row>
    <row r="4">
      <c r="A4" s="4" t="inlineStr">
        <is>
          <t>Shares Issued And Outstanding</t>
        </is>
      </c>
      <c r="C4" s="5" t="n">
        <v>10313808</v>
      </c>
    </row>
    <row r="5">
      <c r="A5" s="4" t="inlineStr">
        <is>
          <t>Net Proceeds</t>
        </is>
      </c>
      <c r="C5" s="7" t="n">
        <v>70363</v>
      </c>
    </row>
    <row r="6">
      <c r="A6" s="4" t="inlineStr">
        <is>
          <t>Aggregate Liquidation Preference</t>
        </is>
      </c>
      <c r="C6" s="7" t="n">
        <v>83585</v>
      </c>
    </row>
    <row r="7">
      <c r="A7" s="4" t="inlineStr">
        <is>
          <t>Series A Convertible Preferred Stock</t>
        </is>
      </c>
    </row>
    <row r="8">
      <c r="A8" s="3" t="inlineStr">
        <is>
          <t>Class Of Stock [Line Items]</t>
        </is>
      </c>
    </row>
    <row r="9">
      <c r="A9" s="4" t="inlineStr">
        <is>
          <t>Authorized Shares</t>
        </is>
      </c>
      <c r="B9" s="5" t="n">
        <v>0</v>
      </c>
      <c r="C9" s="5" t="n">
        <v>9421633</v>
      </c>
    </row>
    <row r="10">
      <c r="A10" s="4" t="inlineStr">
        <is>
          <t>Shares Issued And Outstanding</t>
        </is>
      </c>
      <c r="C10" s="5" t="n">
        <v>9297081</v>
      </c>
    </row>
    <row r="11">
      <c r="A11" s="4" t="inlineStr">
        <is>
          <t>Net Proceeds</t>
        </is>
      </c>
      <c r="C11" s="7" t="n">
        <v>60933</v>
      </c>
    </row>
    <row r="12">
      <c r="A12" s="4" t="inlineStr">
        <is>
          <t>Aggregate Liquidation Preference</t>
        </is>
      </c>
      <c r="C12" s="7" t="n">
        <v>73571</v>
      </c>
    </row>
    <row r="13">
      <c r="A13" s="4" t="inlineStr">
        <is>
          <t>Series B Convertible Preferred Stock</t>
        </is>
      </c>
    </row>
    <row r="14">
      <c r="A14" s="3" t="inlineStr">
        <is>
          <t>Class Of Stock [Line Items]</t>
        </is>
      </c>
    </row>
    <row r="15">
      <c r="A15" s="4" t="inlineStr">
        <is>
          <t>Authorized Shares</t>
        </is>
      </c>
      <c r="B15" s="5" t="n">
        <v>0</v>
      </c>
      <c r="C15" s="5" t="n">
        <v>2145370</v>
      </c>
    </row>
    <row r="16">
      <c r="A16" s="4" t="inlineStr">
        <is>
          <t>Shares Issued And Outstanding</t>
        </is>
      </c>
      <c r="C16" s="5" t="n">
        <v>1016727</v>
      </c>
    </row>
    <row r="17">
      <c r="A17" s="4" t="inlineStr">
        <is>
          <t>Net Proceeds</t>
        </is>
      </c>
      <c r="C17" s="7" t="n">
        <v>9430</v>
      </c>
    </row>
    <row r="18">
      <c r="A18" s="4" t="inlineStr">
        <is>
          <t>Aggregate Liquidation Preference</t>
        </is>
      </c>
      <c r="C18" s="7" t="n">
        <v>100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s) - USD ($)</t>
        </is>
      </c>
      <c r="B1" s="2" t="inlineStr">
        <is>
          <t>1 Months Ended</t>
        </is>
      </c>
      <c r="C1" s="2" t="inlineStr">
        <is>
          <t>12 Months Ended</t>
        </is>
      </c>
    </row>
    <row r="2">
      <c r="B2" s="2" t="inlineStr">
        <is>
          <t>Jul. 31, 2020</t>
        </is>
      </c>
      <c r="C2" s="2" t="inlineStr">
        <is>
          <t>Dec. 31, 2020</t>
        </is>
      </c>
      <c r="D2" s="2" t="inlineStr">
        <is>
          <t>Dec. 31, 2019</t>
        </is>
      </c>
      <c r="E2" s="2" t="inlineStr">
        <is>
          <t>Dec. 31, 2018</t>
        </is>
      </c>
      <c r="F2" s="2" t="inlineStr">
        <is>
          <t>Dec. 31, 2015</t>
        </is>
      </c>
      <c r="G2" s="2" t="inlineStr">
        <is>
          <t>Jan. 01, 2021</t>
        </is>
      </c>
      <c r="H2" s="2" t="inlineStr">
        <is>
          <t>Apr. 01, 2020</t>
        </is>
      </c>
    </row>
    <row r="3">
      <c r="A3" s="3" t="inlineStr">
        <is>
          <t>Share Based Compensation Arrangement By Share Based Payment Award [Line Items]</t>
        </is>
      </c>
    </row>
    <row r="4">
      <c r="A4" s="4" t="inlineStr">
        <is>
          <t>Common stock reserved for future issuance</t>
        </is>
      </c>
      <c r="C4" s="5" t="n">
        <v>7692751</v>
      </c>
      <c r="D4" s="5" t="n">
        <v>12156391</v>
      </c>
    </row>
    <row r="5">
      <c r="A5" s="4" t="inlineStr">
        <is>
          <t>Unvested early exercised options</t>
        </is>
      </c>
      <c r="C5" s="5" t="n">
        <v>63</v>
      </c>
      <c r="D5" s="5" t="n">
        <v>34024</v>
      </c>
    </row>
    <row r="6">
      <c r="A6" s="4" t="inlineStr">
        <is>
          <t>Liability related to these unvested options</t>
        </is>
      </c>
      <c r="C6" s="7" t="n">
        <v>0</v>
      </c>
      <c r="D6" s="7" t="n">
        <v>27000</v>
      </c>
    </row>
    <row r="7">
      <c r="A7" s="4" t="inlineStr">
        <is>
          <t>Unrecognized share-based compensation expense</t>
        </is>
      </c>
      <c r="C7" s="7" t="n">
        <v>25000000</v>
      </c>
    </row>
    <row r="8">
      <c r="A8" s="4" t="inlineStr">
        <is>
          <t>Unrecognized share-based compensation expense, weighted-average period</t>
        </is>
      </c>
      <c r="C8" s="4" t="inlineStr">
        <is>
          <t>3 years 2 months 12 days</t>
        </is>
      </c>
    </row>
    <row r="9">
      <c r="A9" s="4" t="inlineStr">
        <is>
          <t>Total intrinsic value of options exercised</t>
        </is>
      </c>
      <c r="C9" s="7" t="n">
        <v>4400000</v>
      </c>
    </row>
    <row r="10">
      <c r="A10" s="4" t="inlineStr">
        <is>
          <t>Weighted-average grant-date fair value per share</t>
        </is>
      </c>
      <c r="C10" s="9" t="n">
        <v>7.74</v>
      </c>
      <c r="D10" s="9" t="n">
        <v>1.27</v>
      </c>
      <c r="E10" s="9" t="n">
        <v>1.14</v>
      </c>
    </row>
    <row r="11">
      <c r="A11" s="4" t="inlineStr">
        <is>
          <t>ESPP</t>
        </is>
      </c>
    </row>
    <row r="12">
      <c r="A12" s="3" t="inlineStr">
        <is>
          <t>Share Based Compensation Arrangement By Share Based Payment Award [Line Items]</t>
        </is>
      </c>
    </row>
    <row r="13">
      <c r="A13" s="4" t="inlineStr">
        <is>
          <t>Share option granted during the period</t>
        </is>
      </c>
      <c r="C13" s="5" t="n">
        <v>0</v>
      </c>
    </row>
    <row r="14">
      <c r="A14" s="4" t="inlineStr">
        <is>
          <t>Common stock reserved for future issuance</t>
        </is>
      </c>
      <c r="B14" s="5" t="n">
        <v>400000</v>
      </c>
    </row>
    <row r="15">
      <c r="A15" s="4" t="inlineStr">
        <is>
          <t>Percentage of eligible compensation withheld</t>
        </is>
      </c>
      <c r="B15" s="4" t="inlineStr">
        <is>
          <t>15.00%</t>
        </is>
      </c>
    </row>
    <row r="16">
      <c r="A16" s="4" t="inlineStr">
        <is>
          <t>Share-based compensation, authorized amount</t>
        </is>
      </c>
      <c r="B16" s="7" t="n">
        <v>25000</v>
      </c>
    </row>
    <row r="17">
      <c r="A17" s="4" t="inlineStr">
        <is>
          <t>Share-based compensation, number of shares authorized</t>
        </is>
      </c>
      <c r="B17" s="5" t="n">
        <v>3000</v>
      </c>
    </row>
    <row r="18">
      <c r="A18" s="4" t="inlineStr">
        <is>
          <t>Share-based Compensation, lower of closing price, percentage</t>
        </is>
      </c>
      <c r="B18" s="4" t="inlineStr">
        <is>
          <t>85.00%</t>
        </is>
      </c>
    </row>
    <row r="19">
      <c r="A19" s="4" t="inlineStr">
        <is>
          <t>Stock Option Modification</t>
        </is>
      </c>
    </row>
    <row r="20">
      <c r="A20" s="3" t="inlineStr">
        <is>
          <t>Share Based Compensation Arrangement By Share Based Payment Award [Line Items]</t>
        </is>
      </c>
    </row>
    <row r="21">
      <c r="A21" s="4" t="inlineStr">
        <is>
          <t>Stock-based compensation expenses</t>
        </is>
      </c>
      <c r="C21" s="7" t="n">
        <v>1700000</v>
      </c>
    </row>
    <row r="22">
      <c r="A22" s="4" t="inlineStr">
        <is>
          <t>Maximum | ESPP | Subsequent Event</t>
        </is>
      </c>
    </row>
    <row r="23">
      <c r="A23" s="3" t="inlineStr">
        <is>
          <t>Share Based Compensation Arrangement By Share Based Payment Award [Line Items]</t>
        </is>
      </c>
    </row>
    <row r="24">
      <c r="A24" s="4" t="inlineStr">
        <is>
          <t>Common stock reserved for future issuance</t>
        </is>
      </c>
      <c r="G24" s="5" t="n">
        <v>800000</v>
      </c>
    </row>
    <row r="25">
      <c r="A25" s="4" t="inlineStr">
        <is>
          <t>2015 Share Award Scheme | Maximum</t>
        </is>
      </c>
    </row>
    <row r="26">
      <c r="A26" s="3" t="inlineStr">
        <is>
          <t>Share Based Compensation Arrangement By Share Based Payment Award [Line Items]</t>
        </is>
      </c>
    </row>
    <row r="27">
      <c r="A27" s="4" t="inlineStr">
        <is>
          <t>Share option granted during the period</t>
        </is>
      </c>
      <c r="F27" s="5" t="n">
        <v>2143117</v>
      </c>
    </row>
    <row r="28">
      <c r="A28" s="4" t="inlineStr">
        <is>
          <t>2020 Equity Incentive Plan</t>
        </is>
      </c>
    </row>
    <row r="29">
      <c r="A29" s="3" t="inlineStr">
        <is>
          <t>Share Based Compensation Arrangement By Share Based Payment Award [Line Items]</t>
        </is>
      </c>
    </row>
    <row r="30">
      <c r="A30" s="4" t="inlineStr">
        <is>
          <t>Number of share option</t>
        </is>
      </c>
      <c r="H30" s="5" t="n">
        <v>4379139</v>
      </c>
    </row>
    <row r="31">
      <c r="A31" s="4" t="inlineStr">
        <is>
          <t>2020 Plan</t>
        </is>
      </c>
    </row>
    <row r="32">
      <c r="A32" s="3" t="inlineStr">
        <is>
          <t>Share Based Compensation Arrangement By Share Based Payment Award [Line Items]</t>
        </is>
      </c>
    </row>
    <row r="33">
      <c r="A33" s="4" t="inlineStr">
        <is>
          <t>Common stock reserved for future issuance</t>
        </is>
      </c>
      <c r="B33" s="5" t="n">
        <v>7874862</v>
      </c>
    </row>
    <row r="34">
      <c r="A34" s="4" t="inlineStr">
        <is>
          <t>Share options, maximum term</t>
        </is>
      </c>
      <c r="C34" s="4" t="inlineStr">
        <is>
          <t>10 years</t>
        </is>
      </c>
    </row>
    <row r="35">
      <c r="A35" s="4" t="inlineStr">
        <is>
          <t>Share options, service period</t>
        </is>
      </c>
      <c r="C35" s="4" t="inlineStr">
        <is>
          <t>4 years</t>
        </is>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 Activity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Shares Available to Grant Balance</t>
        </is>
      </c>
      <c r="B4" s="5" t="n">
        <v>566900</v>
      </c>
    </row>
    <row r="5">
      <c r="A5" s="4" t="inlineStr">
        <is>
          <t>Shares Available to Grant, Authorized</t>
        </is>
      </c>
      <c r="B5" s="5" t="n">
        <v>6124217</v>
      </c>
    </row>
    <row r="6">
      <c r="A6" s="4" t="inlineStr">
        <is>
          <t>Shares Available to Grant, Granted</t>
        </is>
      </c>
      <c r="B6" s="5" t="n">
        <v>-3857655</v>
      </c>
    </row>
    <row r="7">
      <c r="A7" s="4" t="inlineStr">
        <is>
          <t>Shares Available to Grant, Canceled/forfeited</t>
        </is>
      </c>
      <c r="B7" s="5" t="n">
        <v>1981</v>
      </c>
    </row>
    <row r="8">
      <c r="A8" s="4" t="inlineStr">
        <is>
          <t>Shares Available to Grant Balance</t>
        </is>
      </c>
      <c r="B8" s="5" t="n">
        <v>2835443</v>
      </c>
      <c r="C8" s="5" t="n">
        <v>566900</v>
      </c>
    </row>
    <row r="9">
      <c r="A9" s="4" t="inlineStr">
        <is>
          <t>Number of Options, Balance</t>
        </is>
      </c>
      <c r="B9" s="5" t="n">
        <v>1183745</v>
      </c>
    </row>
    <row r="10">
      <c r="A10" s="4" t="inlineStr">
        <is>
          <t>Number of Options, Granted</t>
        </is>
      </c>
      <c r="B10" s="5" t="n">
        <v>3857655</v>
      </c>
    </row>
    <row r="11">
      <c r="A11" s="4" t="inlineStr">
        <is>
          <t>Number of Options, Exercised</t>
        </is>
      </c>
      <c r="B11" s="5" t="n">
        <v>-182111</v>
      </c>
    </row>
    <row r="12">
      <c r="A12" s="4" t="inlineStr">
        <is>
          <t>Number of Options, Canceled/forfeited</t>
        </is>
      </c>
      <c r="B12" s="5" t="n">
        <v>-1981</v>
      </c>
    </row>
    <row r="13">
      <c r="A13" s="4" t="inlineStr">
        <is>
          <t>Number of Options, Balance</t>
        </is>
      </c>
      <c r="B13" s="5" t="n">
        <v>4857308</v>
      </c>
      <c r="C13" s="5" t="n">
        <v>1183745</v>
      </c>
    </row>
    <row r="14">
      <c r="A14" s="4" t="inlineStr">
        <is>
          <t>Number of Options, Exercisable at December 31, 2020</t>
        </is>
      </c>
      <c r="B14" s="5" t="n">
        <v>3776399</v>
      </c>
    </row>
    <row r="15">
      <c r="A15" s="4" t="inlineStr">
        <is>
          <t>Weighted Average Exercise Price, Balance</t>
        </is>
      </c>
      <c r="B15" s="9" t="n">
        <v>1.37</v>
      </c>
    </row>
    <row r="16">
      <c r="A16" s="4" t="inlineStr">
        <is>
          <t>Weighted Average Exercise Price, Granted</t>
        </is>
      </c>
      <c r="B16" s="13" t="n">
        <v>10.92</v>
      </c>
    </row>
    <row r="17">
      <c r="A17" s="4" t="inlineStr">
        <is>
          <t>Weighted Average Exercise Price, Exercised</t>
        </is>
      </c>
      <c r="B17" s="13" t="n">
        <v>1.65</v>
      </c>
    </row>
    <row r="18">
      <c r="A18" s="4" t="inlineStr">
        <is>
          <t>Weighted Average Exercise Price, Canceled/forfeited</t>
        </is>
      </c>
      <c r="B18" s="13" t="n">
        <v>0.99</v>
      </c>
    </row>
    <row r="19">
      <c r="A19" s="4" t="inlineStr">
        <is>
          <t>Weighted Average Exercise Price, Balance</t>
        </is>
      </c>
      <c r="B19" s="13" t="n">
        <v>8.94</v>
      </c>
      <c r="C19" s="9" t="n">
        <v>1.37</v>
      </c>
    </row>
    <row r="20">
      <c r="A20" s="4" t="inlineStr">
        <is>
          <t>Weighted Average Exercise Price, Exercisable at December 31, 2020</t>
        </is>
      </c>
      <c r="B20" s="9" t="n">
        <v>3.85</v>
      </c>
    </row>
    <row r="21">
      <c r="A21" s="4" t="inlineStr">
        <is>
          <t>Weighted Average Remaining Contractual Life (Years), Outstanding Options</t>
        </is>
      </c>
      <c r="B21" s="4" t="inlineStr">
        <is>
          <t>8 years 10 months 9 days</t>
        </is>
      </c>
      <c r="C21" s="4" t="inlineStr">
        <is>
          <t>8 years 21 days</t>
        </is>
      </c>
    </row>
    <row r="22">
      <c r="A22" s="4" t="inlineStr">
        <is>
          <t>Weighted Average Remaining Contractual Life (Years), Outstanding Options Exercisable</t>
        </is>
      </c>
      <c r="B22" s="4" t="inlineStr">
        <is>
          <t>8 years 7 months 24 days</t>
        </is>
      </c>
    </row>
    <row r="23">
      <c r="A23" s="4" t="inlineStr">
        <is>
          <t>Outstanding Options Aggregate Intrinsic Value, Balance</t>
        </is>
      </c>
      <c r="B23" s="7" t="n">
        <v>375270</v>
      </c>
      <c r="C23" s="7" t="n">
        <v>638</v>
      </c>
    </row>
    <row r="24">
      <c r="A24" s="4" t="inlineStr">
        <is>
          <t>Outstanding Options Aggregate Intrinsic Value, Exercisable</t>
        </is>
      </c>
      <c r="B24" s="7" t="n">
        <v>310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Includes Share Options Granted to Employees and Nonemployees (Details) - Share Options Granted To Employees And Nonemployee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 expense</t>
        </is>
      </c>
      <c r="B4" s="7" t="n">
        <v>5436</v>
      </c>
      <c r="C4" s="7" t="n">
        <v>297</v>
      </c>
      <c r="D4" s="7" t="n">
        <v>269</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2551</v>
      </c>
      <c r="C7" s="5" t="n">
        <v>105</v>
      </c>
      <c r="D7" s="5" t="n">
        <v>195</v>
      </c>
    </row>
    <row r="8">
      <c r="A8" s="4" t="inlineStr">
        <is>
          <t>General and Administrative</t>
        </is>
      </c>
    </row>
    <row r="9">
      <c r="A9" s="3" t="inlineStr">
        <is>
          <t>Share Based Compensation Arrangement By Share Based Payment Award [Line Items]</t>
        </is>
      </c>
    </row>
    <row r="10">
      <c r="A10" s="4" t="inlineStr">
        <is>
          <t>Total stock-based compensation expense</t>
        </is>
      </c>
      <c r="B10" s="7" t="n">
        <v>2885</v>
      </c>
      <c r="C10" s="5" t="n">
        <v>33</v>
      </c>
      <c r="D10" s="5" t="n">
        <v>16</v>
      </c>
    </row>
    <row r="11">
      <c r="A11" s="4" t="inlineStr">
        <is>
          <t>Cost of Services for Related-party Revenue</t>
        </is>
      </c>
    </row>
    <row r="12">
      <c r="A12" s="3" t="inlineStr">
        <is>
          <t>Share Based Compensation Arrangement By Share Based Payment Award [Line Items]</t>
        </is>
      </c>
    </row>
    <row r="13">
      <c r="A13" s="4" t="inlineStr">
        <is>
          <t>Total stock-based compensation expense</t>
        </is>
      </c>
      <c r="C13" s="7" t="n">
        <v>159</v>
      </c>
      <c r="D13" s="7" t="n">
        <v>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Fair Value of Each Option Grant Using Black-Scholes Option-Pricing Model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 minimum</t>
        </is>
      </c>
      <c r="B4" s="4" t="inlineStr">
        <is>
          <t>0.30%</t>
        </is>
      </c>
      <c r="C4" s="4" t="inlineStr">
        <is>
          <t>1.70%</t>
        </is>
      </c>
      <c r="D4" s="4" t="inlineStr">
        <is>
          <t>2.60%</t>
        </is>
      </c>
    </row>
    <row r="5">
      <c r="A5" s="4" t="inlineStr">
        <is>
          <t>Risk-free interest rate, maximum</t>
        </is>
      </c>
      <c r="B5" s="4" t="inlineStr">
        <is>
          <t>0.80%</t>
        </is>
      </c>
      <c r="C5" s="4" t="inlineStr">
        <is>
          <t>2.10%</t>
        </is>
      </c>
      <c r="D5" s="4" t="inlineStr">
        <is>
          <t>3.00%</t>
        </is>
      </c>
    </row>
    <row r="6">
      <c r="A6" s="4" t="inlineStr">
        <is>
          <t>Expected dividend rate</t>
        </is>
      </c>
      <c r="B6" s="4" t="inlineStr">
        <is>
          <t>0.00%</t>
        </is>
      </c>
      <c r="C6" s="4" t="inlineStr">
        <is>
          <t>0.00%</t>
        </is>
      </c>
      <c r="D6" s="4" t="inlineStr">
        <is>
          <t>0.00%</t>
        </is>
      </c>
    </row>
    <row r="7">
      <c r="A7" s="4" t="inlineStr">
        <is>
          <t>Expected stock price volatility, minimum</t>
        </is>
      </c>
      <c r="B7" s="4" t="inlineStr">
        <is>
          <t>78.70%</t>
        </is>
      </c>
      <c r="C7" s="4" t="inlineStr">
        <is>
          <t>75.20%</t>
        </is>
      </c>
      <c r="D7" s="4" t="inlineStr">
        <is>
          <t>66.50%</t>
        </is>
      </c>
    </row>
    <row r="8">
      <c r="A8" s="4" t="inlineStr">
        <is>
          <t>Expected stock price volatility, maximum</t>
        </is>
      </c>
      <c r="B8" s="4" t="inlineStr">
        <is>
          <t>89.00%</t>
        </is>
      </c>
      <c r="C8" s="4" t="inlineStr">
        <is>
          <t>80.50%</t>
        </is>
      </c>
      <c r="D8" s="4" t="inlineStr">
        <is>
          <t>68.70%</t>
        </is>
      </c>
    </row>
    <row r="9">
      <c r="A9" s="4" t="inlineStr">
        <is>
          <t>Minimum</t>
        </is>
      </c>
    </row>
    <row r="10">
      <c r="A10" s="3" t="inlineStr">
        <is>
          <t>Share Based Compensation Arrangement By Share Based Payment Award [Line Items]</t>
        </is>
      </c>
    </row>
    <row r="11">
      <c r="A11" s="4" t="inlineStr">
        <is>
          <t>Expected term (in years)</t>
        </is>
      </c>
      <c r="B11" s="4" t="inlineStr">
        <is>
          <t>5 years 9 months 18 days</t>
        </is>
      </c>
      <c r="C11" s="4" t="inlineStr">
        <is>
          <t>4 years 4 months 24 days</t>
        </is>
      </c>
      <c r="D11" s="4" t="inlineStr">
        <is>
          <t>5 years 2 months 12 days</t>
        </is>
      </c>
    </row>
    <row r="12">
      <c r="A12" s="4" t="inlineStr">
        <is>
          <t>Maximum</t>
        </is>
      </c>
    </row>
    <row r="13">
      <c r="A13" s="3" t="inlineStr">
        <is>
          <t>Share Based Compensation Arrangement By Share Based Payment Award [Line Items]</t>
        </is>
      </c>
    </row>
    <row r="14">
      <c r="A14" s="4" t="inlineStr">
        <is>
          <t>Expected term (in years)</t>
        </is>
      </c>
      <c r="B14" s="4" t="inlineStr">
        <is>
          <t>6 years 1 month 6 days</t>
        </is>
      </c>
      <c r="C14" s="4" t="inlineStr">
        <is>
          <t>6 years</t>
        </is>
      </c>
      <c r="D14" s="4" t="inlineStr">
        <is>
          <t>6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International Components of Pre-Tax Los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9457</v>
      </c>
      <c r="C4" s="7" t="n">
        <v>813</v>
      </c>
      <c r="D4" s="7" t="n">
        <v>855</v>
      </c>
    </row>
    <row r="5">
      <c r="A5" s="4" t="inlineStr">
        <is>
          <t>International</t>
        </is>
      </c>
      <c r="B5" s="5" t="n">
        <v>-36042</v>
      </c>
      <c r="C5" s="5" t="n">
        <v>-20022</v>
      </c>
      <c r="D5" s="5" t="n">
        <v>-14541</v>
      </c>
    </row>
    <row r="6">
      <c r="A6" s="4" t="inlineStr">
        <is>
          <t>Loss before income taxes</t>
        </is>
      </c>
      <c r="B6" s="7" t="n">
        <v>-45499</v>
      </c>
      <c r="C6" s="7" t="n">
        <v>-19209</v>
      </c>
      <c r="D6" s="7" t="n">
        <v>-1368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provision for income taxes:</t>
        </is>
      </c>
    </row>
    <row r="4">
      <c r="A4" s="4" t="inlineStr">
        <is>
          <t>Federal</t>
        </is>
      </c>
      <c r="B4" s="7" t="n">
        <v>239</v>
      </c>
      <c r="C4" s="7" t="n">
        <v>33</v>
      </c>
      <c r="D4" s="7" t="n">
        <v>44</v>
      </c>
    </row>
    <row r="5">
      <c r="A5" s="4" t="inlineStr">
        <is>
          <t>State</t>
        </is>
      </c>
      <c r="B5" s="5" t="n">
        <v>2</v>
      </c>
      <c r="C5" s="5" t="n">
        <v>1</v>
      </c>
      <c r="D5" s="5" t="n">
        <v>1</v>
      </c>
    </row>
    <row r="6">
      <c r="A6" s="4" t="inlineStr">
        <is>
          <t>Total current</t>
        </is>
      </c>
      <c r="B6" s="5" t="n">
        <v>241</v>
      </c>
      <c r="C6" s="5" t="n">
        <v>34</v>
      </c>
      <c r="D6" s="5" t="n">
        <v>45</v>
      </c>
    </row>
    <row r="7">
      <c r="A7" s="3" t="inlineStr">
        <is>
          <t>Deferred tax provision:</t>
        </is>
      </c>
    </row>
    <row r="8">
      <c r="A8" s="4" t="inlineStr">
        <is>
          <t>Provision for income taxes</t>
        </is>
      </c>
      <c r="B8" s="7" t="n">
        <v>241</v>
      </c>
      <c r="C8" s="7" t="n">
        <v>34</v>
      </c>
      <c r="D8" s="7" t="n">
        <v>4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and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t federal statutory income tax rate</t>
        </is>
      </c>
      <c r="B4" s="7" t="n">
        <v>-9555</v>
      </c>
      <c r="C4" s="7" t="n">
        <v>-4034</v>
      </c>
      <c r="D4" s="7" t="n">
        <v>-2874</v>
      </c>
    </row>
    <row r="5">
      <c r="A5" s="4" t="inlineStr">
        <is>
          <t>State income taxes</t>
        </is>
      </c>
      <c r="B5" s="5" t="n">
        <v>-3098</v>
      </c>
      <c r="C5" s="5" t="n">
        <v>-1875</v>
      </c>
      <c r="D5" s="5" t="n">
        <v>-332</v>
      </c>
    </row>
    <row r="6">
      <c r="A6" s="4" t="inlineStr">
        <is>
          <t>Stock-based compensation</t>
        </is>
      </c>
      <c r="B6" s="5" t="n">
        <v>-5</v>
      </c>
      <c r="C6" s="5" t="n">
        <v>60</v>
      </c>
      <c r="D6" s="5" t="n">
        <v>57</v>
      </c>
    </row>
    <row r="7">
      <c r="A7" s="4" t="inlineStr">
        <is>
          <t>Research &amp; Development credits</t>
        </is>
      </c>
      <c r="B7" s="5" t="n">
        <v>-512</v>
      </c>
      <c r="C7" s="5" t="n">
        <v>-861</v>
      </c>
      <c r="D7" s="5" t="n">
        <v>-499</v>
      </c>
    </row>
    <row r="8">
      <c r="A8" s="4" t="inlineStr">
        <is>
          <t>Change in valuation allowance</t>
        </is>
      </c>
      <c r="B8" s="5" t="n">
        <v>5710</v>
      </c>
      <c r="C8" s="5" t="n">
        <v>3733</v>
      </c>
      <c r="D8" s="5" t="n">
        <v>732</v>
      </c>
    </row>
    <row r="9">
      <c r="A9" s="4" t="inlineStr">
        <is>
          <t>Other</t>
        </is>
      </c>
      <c r="B9" s="5" t="n">
        <v>321</v>
      </c>
      <c r="C9" s="5" t="n">
        <v>75</v>
      </c>
      <c r="D9" s="5" t="n">
        <v>100</v>
      </c>
    </row>
    <row r="10">
      <c r="A10" s="4" t="inlineStr">
        <is>
          <t>Foreign rate differential</t>
        </is>
      </c>
      <c r="B10" s="5" t="n">
        <v>7380</v>
      </c>
      <c r="C10" s="5" t="n">
        <v>3886</v>
      </c>
      <c r="D10" s="5" t="n">
        <v>2899</v>
      </c>
    </row>
    <row r="11">
      <c r="A11" s="4" t="inlineStr">
        <is>
          <t>Prior period true ups</t>
        </is>
      </c>
      <c r="C11" s="5" t="n">
        <v>-950</v>
      </c>
      <c r="D11" s="5" t="n">
        <v>-38</v>
      </c>
    </row>
    <row r="12">
      <c r="A12" s="4" t="inlineStr">
        <is>
          <t>Provision for income taxes</t>
        </is>
      </c>
      <c r="B12" s="7" t="n">
        <v>241</v>
      </c>
      <c r="C12" s="7" t="n">
        <v>34</v>
      </c>
      <c r="D12" s="7" t="n">
        <v>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0</t>
        </is>
      </c>
      <c r="C1" s="2" t="inlineStr">
        <is>
          <t>Dec. 31, 2019</t>
        </is>
      </c>
    </row>
    <row r="2">
      <c r="A2" s="3" t="inlineStr">
        <is>
          <t>Deferred tax assets:</t>
        </is>
      </c>
    </row>
    <row r="3">
      <c r="A3" s="4" t="inlineStr">
        <is>
          <t>Loss carryforwards</t>
        </is>
      </c>
      <c r="B3" s="7" t="n">
        <v>7283</v>
      </c>
      <c r="C3" s="7" t="n">
        <v>3259</v>
      </c>
    </row>
    <row r="4">
      <c r="A4" s="4" t="inlineStr">
        <is>
          <t>Research &amp; other credits</t>
        </is>
      </c>
      <c r="B4" s="5" t="n">
        <v>2861</v>
      </c>
      <c r="C4" s="5" t="n">
        <v>3260</v>
      </c>
    </row>
    <row r="5">
      <c r="A5" s="4" t="inlineStr">
        <is>
          <t>Other</t>
        </is>
      </c>
      <c r="B5" s="5" t="n">
        <v>76</v>
      </c>
      <c r="C5" s="5" t="n">
        <v>69</v>
      </c>
    </row>
    <row r="6">
      <c r="A6" s="4" t="inlineStr">
        <is>
          <t>Accrued expenses</t>
        </is>
      </c>
      <c r="B6" s="5" t="n">
        <v>383</v>
      </c>
      <c r="C6" s="5" t="n">
        <v>261</v>
      </c>
    </row>
    <row r="7">
      <c r="A7" s="4" t="inlineStr">
        <is>
          <t>Stock options</t>
        </is>
      </c>
      <c r="B7" s="5" t="n">
        <v>696</v>
      </c>
      <c r="C7" s="5" t="n">
        <v>3</v>
      </c>
    </row>
    <row r="8">
      <c r="A8" s="4" t="inlineStr">
        <is>
          <t>Total deferred tax assets</t>
        </is>
      </c>
      <c r="B8" s="5" t="n">
        <v>11299</v>
      </c>
      <c r="C8" s="5" t="n">
        <v>6852</v>
      </c>
    </row>
    <row r="9">
      <c r="A9" s="3" t="inlineStr">
        <is>
          <t>Deferred tax liabilities:</t>
        </is>
      </c>
    </row>
    <row r="10">
      <c r="A10" s="4" t="inlineStr">
        <is>
          <t>Fixed assets</t>
        </is>
      </c>
      <c r="B10" s="5" t="n">
        <v>11</v>
      </c>
      <c r="C10" s="5" t="n">
        <v>166</v>
      </c>
    </row>
    <row r="11">
      <c r="A11" s="4" t="inlineStr">
        <is>
          <t>Total deferred tax liabilities</t>
        </is>
      </c>
      <c r="B11" s="5" t="n">
        <v>11</v>
      </c>
      <c r="C11" s="5" t="n">
        <v>166</v>
      </c>
    </row>
    <row r="12">
      <c r="A12" s="4" t="inlineStr">
        <is>
          <t>Valuation allowance</t>
        </is>
      </c>
      <c r="B12" s="5" t="n">
        <v>-11288</v>
      </c>
      <c r="C12" s="5" t="n">
        <v>-6686</v>
      </c>
    </row>
    <row r="13">
      <c r="A13" s="4" t="inlineStr">
        <is>
          <t>Net deferred tax assets</t>
        </is>
      </c>
      <c r="B13" s="7" t="n">
        <v>0</v>
      </c>
      <c r="C1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Deferred tax assets, increase in valuation allowance</t>
        </is>
      </c>
      <c r="B4" s="7" t="n">
        <v>4600000</v>
      </c>
      <c r="C4" s="7" t="n">
        <v>4500000</v>
      </c>
    </row>
    <row r="5">
      <c r="A5" s="4" t="inlineStr">
        <is>
          <t>Unrecognized tax benefits</t>
        </is>
      </c>
      <c r="B5" s="5" t="n">
        <v>842000</v>
      </c>
      <c r="C5" s="5" t="n">
        <v>692000</v>
      </c>
      <c r="D5" s="7" t="n">
        <v>418000</v>
      </c>
      <c r="E5" s="7" t="n">
        <v>247000</v>
      </c>
    </row>
    <row r="6">
      <c r="A6" s="4" t="inlineStr">
        <is>
          <t>Recognized interest and penalties expense (benefit) related to unrecognized tax benefits</t>
        </is>
      </c>
      <c r="B6" s="7" t="n">
        <v>0</v>
      </c>
      <c r="C6" s="7" t="n">
        <v>0</v>
      </c>
      <c r="D6"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alance at Dec. 31, 2017</t>
        </is>
      </c>
      <c r="B2" s="7" t="n">
        <v>-38415</v>
      </c>
      <c r="D2" s="7" t="n">
        <v>3</v>
      </c>
      <c r="E2" s="7" t="n">
        <v>1390</v>
      </c>
      <c r="F2" s="7" t="n">
        <v>-39808</v>
      </c>
    </row>
    <row r="3">
      <c r="A3" s="4" t="inlineStr">
        <is>
          <t>Temporary equity, shares at Dec. 31, 2017</t>
        </is>
      </c>
      <c r="C3" s="5" t="n">
        <v>9297081</v>
      </c>
    </row>
    <row r="4">
      <c r="A4" s="4" t="inlineStr">
        <is>
          <t>Temporary equity, balance at Dec. 31, 2017</t>
        </is>
      </c>
      <c r="C4" s="7" t="n">
        <v>60933</v>
      </c>
    </row>
    <row r="5">
      <c r="A5" s="4" t="inlineStr">
        <is>
          <t>Balance, shares at Dec. 31, 2017</t>
        </is>
      </c>
      <c r="D5" s="5" t="n">
        <v>3205421</v>
      </c>
    </row>
    <row r="6">
      <c r="A6" s="4" t="inlineStr">
        <is>
          <t>Issuance of common stock under equity incentive plans</t>
        </is>
      </c>
      <c r="B6" s="5" t="n">
        <v>7</v>
      </c>
      <c r="E6" s="5" t="n">
        <v>7</v>
      </c>
    </row>
    <row r="7">
      <c r="A7" s="4" t="inlineStr">
        <is>
          <t>Issuance of common stock under equity incentive plans, shares</t>
        </is>
      </c>
      <c r="D7" s="5" t="n">
        <v>6914</v>
      </c>
    </row>
    <row r="8">
      <c r="A8" s="4" t="inlineStr">
        <is>
          <t>Repurchase of common stock, shares</t>
        </is>
      </c>
      <c r="D8" s="5" t="n">
        <v>-43689</v>
      </c>
    </row>
    <row r="9">
      <c r="A9" s="4" t="inlineStr">
        <is>
          <t>Vesting of early exercised stock options</t>
        </is>
      </c>
      <c r="B9" s="5" t="n">
        <v>92</v>
      </c>
      <c r="E9" s="5" t="n">
        <v>92</v>
      </c>
    </row>
    <row r="10">
      <c r="A10" s="4" t="inlineStr">
        <is>
          <t>Repurchase of unvested early exercised stock options</t>
        </is>
      </c>
      <c r="D10" s="5" t="n">
        <v>-6899</v>
      </c>
    </row>
    <row r="11">
      <c r="A11" s="4" t="inlineStr">
        <is>
          <t>Stock-based compensation</t>
        </is>
      </c>
      <c r="B11" s="5" t="n">
        <v>269</v>
      </c>
      <c r="E11" s="5" t="n">
        <v>269</v>
      </c>
    </row>
    <row r="12">
      <c r="A12" s="4" t="inlineStr">
        <is>
          <t>Net loss</t>
        </is>
      </c>
      <c r="B12" s="5" t="n">
        <v>-13731</v>
      </c>
      <c r="F12" s="5" t="n">
        <v>-13731</v>
      </c>
    </row>
    <row r="13">
      <c r="A13" s="4" t="inlineStr">
        <is>
          <t>Balance at Dec. 31, 2018</t>
        </is>
      </c>
      <c r="B13" s="5" t="n">
        <v>-51778</v>
      </c>
      <c r="D13" s="7" t="n">
        <v>3</v>
      </c>
      <c r="E13" s="5" t="n">
        <v>1758</v>
      </c>
      <c r="F13" s="5" t="n">
        <v>-53539</v>
      </c>
    </row>
    <row r="14">
      <c r="A14" s="4" t="inlineStr">
        <is>
          <t>Temporary equity, shares at Dec. 31, 2018</t>
        </is>
      </c>
      <c r="C14" s="5" t="n">
        <v>9297081</v>
      </c>
    </row>
    <row r="15">
      <c r="A15" s="4" t="inlineStr">
        <is>
          <t>Temporary equity, balance at Dec. 31, 2018</t>
        </is>
      </c>
      <c r="C15" s="7" t="n">
        <v>60933</v>
      </c>
    </row>
    <row r="16">
      <c r="A16" s="4" t="inlineStr">
        <is>
          <t>Balance, shares at Dec. 31, 2018</t>
        </is>
      </c>
      <c r="D16" s="5" t="n">
        <v>3161747</v>
      </c>
    </row>
    <row r="17">
      <c r="A17" s="4" t="inlineStr">
        <is>
          <t>Issuance of convertible preferred stock, net of issuance costs</t>
        </is>
      </c>
      <c r="C17" s="7" t="n">
        <v>9430</v>
      </c>
    </row>
    <row r="18">
      <c r="A18" s="4" t="inlineStr">
        <is>
          <t>Issuance of convertible preferred stock, net of issuance costs, shares</t>
        </is>
      </c>
      <c r="C18" s="5" t="n">
        <v>1016727</v>
      </c>
    </row>
    <row r="19">
      <c r="A19" s="4" t="inlineStr">
        <is>
          <t>Issuance of common stock under equity incentive plans</t>
        </is>
      </c>
      <c r="B19" s="5" t="n">
        <v>10</v>
      </c>
      <c r="E19" s="5" t="n">
        <v>10</v>
      </c>
    </row>
    <row r="20">
      <c r="A20" s="4" t="inlineStr">
        <is>
          <t>Issuance of common stock under equity incentive plans, shares</t>
        </is>
      </c>
      <c r="D20" s="5" t="n">
        <v>5199</v>
      </c>
    </row>
    <row r="21">
      <c r="A21" s="4" t="inlineStr">
        <is>
          <t>Vesting of early exercised stock options</t>
        </is>
      </c>
      <c r="B21" s="5" t="n">
        <v>75</v>
      </c>
      <c r="E21" s="5" t="n">
        <v>75</v>
      </c>
    </row>
    <row r="22">
      <c r="A22" s="4" t="inlineStr">
        <is>
          <t>Stock-based compensation</t>
        </is>
      </c>
      <c r="B22" s="5" t="n">
        <v>297</v>
      </c>
      <c r="E22" s="5" t="n">
        <v>297</v>
      </c>
    </row>
    <row r="23">
      <c r="A23" s="4" t="inlineStr">
        <is>
          <t>Net loss</t>
        </is>
      </c>
      <c r="B23" s="5" t="n">
        <v>-19243</v>
      </c>
      <c r="F23" s="5" t="n">
        <v>-19243</v>
      </c>
    </row>
    <row r="24">
      <c r="A24" s="4" t="inlineStr">
        <is>
          <t>Balance at Dec. 31, 2019</t>
        </is>
      </c>
      <c r="B24" s="5" t="n">
        <v>-70639</v>
      </c>
      <c r="D24" s="7" t="n">
        <v>3</v>
      </c>
      <c r="E24" s="5" t="n">
        <v>2140</v>
      </c>
      <c r="F24" s="5" t="n">
        <v>-72782</v>
      </c>
    </row>
    <row r="25">
      <c r="A25" s="4" t="inlineStr">
        <is>
          <t>Temporary equity, shares at Dec. 31, 2019</t>
        </is>
      </c>
      <c r="C25" s="5" t="n">
        <v>10313808</v>
      </c>
    </row>
    <row r="26">
      <c r="A26" s="4" t="inlineStr">
        <is>
          <t>Temporary equity, balance at Dec. 31, 2019</t>
        </is>
      </c>
      <c r="B26" s="5" t="n">
        <v>70363</v>
      </c>
      <c r="C26" s="7" t="n">
        <v>70363</v>
      </c>
    </row>
    <row r="27">
      <c r="A27" s="4" t="inlineStr">
        <is>
          <t>Balance, shares at Dec. 31, 2019</t>
        </is>
      </c>
      <c r="D27" s="5" t="n">
        <v>3166946</v>
      </c>
    </row>
    <row r="28">
      <c r="A28" s="4" t="inlineStr">
        <is>
          <t>Issuance of convertible preferred stock, net of issuance costs</t>
        </is>
      </c>
      <c r="C28" s="7" t="n">
        <v>104680</v>
      </c>
    </row>
    <row r="29">
      <c r="A29" s="4" t="inlineStr">
        <is>
          <t>Issuance of convertible preferred stock, net of issuance costs, shares</t>
        </is>
      </c>
      <c r="C29" s="5" t="n">
        <v>11055966</v>
      </c>
    </row>
    <row r="30">
      <c r="A30" s="4" t="inlineStr">
        <is>
          <t>Reclassification of warrants from liability to equity</t>
        </is>
      </c>
      <c r="B30" s="5" t="n">
        <v>1019</v>
      </c>
      <c r="E30" s="5" t="n">
        <v>1019</v>
      </c>
    </row>
    <row r="31">
      <c r="A31" s="4" t="inlineStr">
        <is>
          <t>Conversion of convertible preferred stock in to common stock</t>
        </is>
      </c>
      <c r="B31" s="5" t="n">
        <v>175043</v>
      </c>
      <c r="C31" s="7" t="n">
        <v>-175043</v>
      </c>
      <c r="D31" s="7" t="n">
        <v>21</v>
      </c>
      <c r="E31" s="5" t="n">
        <v>175022</v>
      </c>
    </row>
    <row r="32">
      <c r="A32" s="4" t="inlineStr">
        <is>
          <t>Conversion of convertible preferred stock into common stock, shares</t>
        </is>
      </c>
      <c r="C32" s="5" t="n">
        <v>-21369774</v>
      </c>
      <c r="D32" s="5" t="n">
        <v>21369774</v>
      </c>
    </row>
    <row r="33">
      <c r="A33" s="4" t="inlineStr">
        <is>
          <t>Cumulative dividends</t>
        </is>
      </c>
      <c r="D33" s="7" t="n">
        <v>3</v>
      </c>
      <c r="E33" s="5" t="n">
        <v>-3</v>
      </c>
    </row>
    <row r="34">
      <c r="A34" s="4" t="inlineStr">
        <is>
          <t>Cumulative dividends, shares</t>
        </is>
      </c>
      <c r="D34" s="5" t="n">
        <v>2564759</v>
      </c>
    </row>
    <row r="35">
      <c r="A35" s="4" t="inlineStr">
        <is>
          <t>Issuance of common stock in connection with equity offerings, net of underwriter discounts and issuance costs</t>
        </is>
      </c>
      <c r="B35" s="5" t="n">
        <v>364400</v>
      </c>
      <c r="D35" s="7" t="n">
        <v>13</v>
      </c>
      <c r="E35" s="5" t="n">
        <v>364387</v>
      </c>
    </row>
    <row r="36">
      <c r="A36" s="4" t="inlineStr">
        <is>
          <t>Issuance of common stock in connection with equity offerings, net of underwriter discounts and issuance costs, shares</t>
        </is>
      </c>
      <c r="D36" s="5" t="n">
        <v>12512000</v>
      </c>
    </row>
    <row r="37">
      <c r="A37" s="4" t="inlineStr">
        <is>
          <t>Issuance of common stock upon net exercise of warrants</t>
        </is>
      </c>
      <c r="D37" s="5" t="n">
        <v>48932</v>
      </c>
    </row>
    <row r="38">
      <c r="A38" s="4" t="inlineStr">
        <is>
          <t>Issuance of common stock under equity incentive plans</t>
        </is>
      </c>
      <c r="B38" s="5" t="n">
        <v>299</v>
      </c>
      <c r="E38" s="5" t="n">
        <v>299</v>
      </c>
    </row>
    <row r="39">
      <c r="A39" s="4" t="inlineStr">
        <is>
          <t>Issuance of common stock under equity incentive plans, shares</t>
        </is>
      </c>
      <c r="D39" s="5" t="n">
        <v>182111</v>
      </c>
    </row>
    <row r="40">
      <c r="A40" s="4" t="inlineStr">
        <is>
          <t>Vesting of early exercised stock options</t>
        </is>
      </c>
      <c r="B40" s="5" t="n">
        <v>27</v>
      </c>
      <c r="E40" s="5" t="n">
        <v>27</v>
      </c>
    </row>
    <row r="41">
      <c r="A41" s="4" t="inlineStr">
        <is>
          <t>Stock-based compensation</t>
        </is>
      </c>
      <c r="B41" s="5" t="n">
        <v>5436</v>
      </c>
      <c r="E41" s="5" t="n">
        <v>5436</v>
      </c>
    </row>
    <row r="42">
      <c r="A42" s="4" t="inlineStr">
        <is>
          <t>Net loss</t>
        </is>
      </c>
      <c r="B42" s="5" t="n">
        <v>-45740</v>
      </c>
      <c r="F42" s="5" t="n">
        <v>-45740</v>
      </c>
    </row>
    <row r="43">
      <c r="A43" s="4" t="inlineStr">
        <is>
          <t>Balance at Dec. 31, 2020</t>
        </is>
      </c>
      <c r="B43" s="7" t="n">
        <v>429845</v>
      </c>
      <c r="D43" s="7" t="n">
        <v>40</v>
      </c>
      <c r="E43" s="7" t="n">
        <v>548327</v>
      </c>
      <c r="F43" s="7" t="n">
        <v>-118522</v>
      </c>
    </row>
    <row r="44">
      <c r="A44" s="4" t="inlineStr">
        <is>
          <t>Balance, shares at Dec. 31, 2020</t>
        </is>
      </c>
      <c r="D44" s="5" t="n">
        <v>398445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es and Tax Credit Carryforwards (Details) $ in Thousands</t>
        </is>
      </c>
      <c r="B1" s="2" t="inlineStr">
        <is>
          <t>12 Months Ended</t>
        </is>
      </c>
    </row>
    <row r="2">
      <c r="B2" s="2" t="inlineStr">
        <is>
          <t>Dec. 31, 2020USD ($)</t>
        </is>
      </c>
    </row>
    <row r="3">
      <c r="A3" s="4" t="inlineStr">
        <is>
          <t>Federal</t>
        </is>
      </c>
    </row>
    <row r="4">
      <c r="A4" s="3" t="inlineStr">
        <is>
          <t>Net Operating Loss And Tax Credit Carryforwards [Line Items]</t>
        </is>
      </c>
    </row>
    <row r="5">
      <c r="A5" s="4" t="inlineStr">
        <is>
          <t>Net operating losses</t>
        </is>
      </c>
      <c r="B5" s="7" t="n">
        <v>7919</v>
      </c>
    </row>
    <row r="6">
      <c r="A6" s="4" t="inlineStr">
        <is>
          <t>Tax credits</t>
        </is>
      </c>
      <c r="B6" s="7" t="n">
        <v>1327</v>
      </c>
    </row>
    <row r="7">
      <c r="A7" s="4" t="inlineStr">
        <is>
          <t>Federal | Minimum</t>
        </is>
      </c>
    </row>
    <row r="8">
      <c r="A8" s="3" t="inlineStr">
        <is>
          <t>Net Operating Loss And Tax Credit Carryforwards [Line Items]</t>
        </is>
      </c>
    </row>
    <row r="9">
      <c r="A9" s="4" t="inlineStr">
        <is>
          <t>Tax credits, Expiration Years</t>
        </is>
      </c>
      <c r="B9" s="4" t="inlineStr">
        <is>
          <t>2039</t>
        </is>
      </c>
    </row>
    <row r="10">
      <c r="A10" s="4" t="inlineStr">
        <is>
          <t>Federal | Maximum</t>
        </is>
      </c>
    </row>
    <row r="11">
      <c r="A11" s="3" t="inlineStr">
        <is>
          <t>Net Operating Loss And Tax Credit Carryforwards [Line Items]</t>
        </is>
      </c>
    </row>
    <row r="12">
      <c r="A12" s="4" t="inlineStr">
        <is>
          <t>Tax credits, Expiration Years</t>
        </is>
      </c>
      <c r="B12" s="4" t="inlineStr">
        <is>
          <t>2040</t>
        </is>
      </c>
    </row>
    <row r="13">
      <c r="A13" s="4" t="inlineStr">
        <is>
          <t>State</t>
        </is>
      </c>
    </row>
    <row r="14">
      <c r="A14" s="3" t="inlineStr">
        <is>
          <t>Net Operating Loss And Tax Credit Carryforwards [Line Items]</t>
        </is>
      </c>
    </row>
    <row r="15">
      <c r="A15" s="4" t="inlineStr">
        <is>
          <t>Net operating losses</t>
        </is>
      </c>
      <c r="B15" s="7" t="n">
        <v>71363</v>
      </c>
    </row>
    <row r="16">
      <c r="A16" s="4" t="inlineStr">
        <is>
          <t>Tax credits</t>
        </is>
      </c>
      <c r="B16" s="7" t="n">
        <v>2893</v>
      </c>
    </row>
    <row r="17">
      <c r="A17" s="4" t="inlineStr">
        <is>
          <t>State | Minimum</t>
        </is>
      </c>
    </row>
    <row r="18">
      <c r="A18" s="3" t="inlineStr">
        <is>
          <t>Net Operating Loss And Tax Credit Carryforwards [Line Items]</t>
        </is>
      </c>
    </row>
    <row r="19">
      <c r="A19" s="4" t="inlineStr">
        <is>
          <t>Net operating losses, Expiration Years</t>
        </is>
      </c>
      <c r="B19" s="4" t="inlineStr">
        <is>
          <t>2038</t>
        </is>
      </c>
    </row>
    <row r="20">
      <c r="A20" s="4" t="inlineStr">
        <is>
          <t>State | Maximum</t>
        </is>
      </c>
    </row>
    <row r="21">
      <c r="A21" s="3" t="inlineStr">
        <is>
          <t>Net Operating Loss And Tax Credit Carryforwards [Line Items]</t>
        </is>
      </c>
    </row>
    <row r="22">
      <c r="A22" s="4" t="inlineStr">
        <is>
          <t>Net operating losses, Expiration Years</t>
        </is>
      </c>
      <c r="B22" s="4" t="inlineStr">
        <is>
          <t>2040</t>
        </is>
      </c>
    </row>
    <row r="23">
      <c r="A23" s="4" t="inlineStr">
        <is>
          <t>Foreign</t>
        </is>
      </c>
    </row>
    <row r="24">
      <c r="A24" s="3" t="inlineStr">
        <is>
          <t>Net Operating Loss And Tax Credit Carryforwards [Line Items]</t>
        </is>
      </c>
    </row>
    <row r="25">
      <c r="A25" s="4" t="inlineStr">
        <is>
          <t>Net operating losses</t>
        </is>
      </c>
      <c r="B25" s="7" t="n">
        <v>50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7" t="n">
        <v>692</v>
      </c>
      <c r="C4" s="7" t="n">
        <v>418</v>
      </c>
      <c r="D4" s="7" t="n">
        <v>247</v>
      </c>
    </row>
    <row r="5">
      <c r="A5" s="4" t="inlineStr">
        <is>
          <t>Additions/reversals based on tax positions of prior years</t>
        </is>
      </c>
      <c r="B5" s="5" t="n">
        <v>-64</v>
      </c>
      <c r="C5" s="5" t="n">
        <v>2</v>
      </c>
      <c r="D5" s="5" t="n">
        <v>11</v>
      </c>
    </row>
    <row r="6">
      <c r="A6" s="4" t="inlineStr">
        <is>
          <t>Additions based on tax positions related to the current year</t>
        </is>
      </c>
      <c r="B6" s="5" t="n">
        <v>240</v>
      </c>
      <c r="C6" s="5" t="n">
        <v>272</v>
      </c>
      <c r="D6" s="5" t="n">
        <v>160</v>
      </c>
    </row>
    <row r="7">
      <c r="A7" s="4" t="inlineStr">
        <is>
          <t>Lapses in statutes of limitations</t>
        </is>
      </c>
      <c r="B7" s="5" t="n">
        <v>-26</v>
      </c>
    </row>
    <row r="8">
      <c r="A8" s="4" t="inlineStr">
        <is>
          <t>Balance at end of year</t>
        </is>
      </c>
      <c r="B8" s="7" t="n">
        <v>842</v>
      </c>
      <c r="C8" s="7" t="n">
        <v>692</v>
      </c>
      <c r="D8" s="7" t="n">
        <v>4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icense Agreement - Additional Information (Details) $ in Millions</t>
        </is>
      </c>
      <c r="B1" s="2" t="inlineStr">
        <is>
          <t>12 Months Ended</t>
        </is>
      </c>
    </row>
    <row r="2">
      <c r="B2" s="2" t="inlineStr">
        <is>
          <t>Dec. 31, 2020USD ($)</t>
        </is>
      </c>
    </row>
    <row r="3">
      <c r="A3" s="4" t="inlineStr">
        <is>
          <t>Exclusive Equity Agreement | Stanford Junior University</t>
        </is>
      </c>
    </row>
    <row r="4">
      <c r="A4" s="3" t="inlineStr">
        <is>
          <t>Collaborative Arrangements And Noncollaborative Arrangement Transactions [Line Items]</t>
        </is>
      </c>
    </row>
    <row r="5">
      <c r="A5" s="4" t="inlineStr">
        <is>
          <t>Nonrefundable license royalty and patent expenses</t>
        </is>
      </c>
      <c r="B5" s="6" t="n">
        <v>0.1</v>
      </c>
    </row>
    <row r="6">
      <c r="A6" s="4" t="inlineStr">
        <is>
          <t>Clinical and regulatory milestones payments</t>
        </is>
      </c>
      <c r="B6" s="7" t="n">
        <v>5</v>
      </c>
    </row>
    <row r="7">
      <c r="A7" s="4" t="inlineStr">
        <is>
          <t>Agreement expiry description</t>
        </is>
      </c>
      <c r="B7" s="4" t="inlineStr">
        <is>
          <t>licensed patents expires and ten years after the first commercial sale of the licensed product in such country</t>
        </is>
      </c>
    </row>
    <row r="8">
      <c r="A8" s="4" t="inlineStr">
        <is>
          <t>Termination of agreement written notice period</t>
        </is>
      </c>
      <c r="B8" s="4" t="inlineStr">
        <is>
          <t>60 days</t>
        </is>
      </c>
    </row>
    <row r="9">
      <c r="A9" s="4" t="inlineStr">
        <is>
          <t>Notice period to remedy the breach of agreement</t>
        </is>
      </c>
      <c r="B9" s="4" t="inlineStr">
        <is>
          <t>60 days</t>
        </is>
      </c>
    </row>
    <row r="10">
      <c r="A10" s="4" t="inlineStr">
        <is>
          <t>Commercial License Agreement | Selexis SA</t>
        </is>
      </c>
    </row>
    <row r="11">
      <c r="A11" s="3" t="inlineStr">
        <is>
          <t>Collaborative Arrangements And Noncollaborative Arrangement Transactions [Line Items]</t>
        </is>
      </c>
    </row>
    <row r="12">
      <c r="A12" s="4" t="inlineStr">
        <is>
          <t>Clinical and regulatory milestones payments</t>
        </is>
      </c>
      <c r="B12" s="6" t="n">
        <v>1.2</v>
      </c>
    </row>
    <row r="13">
      <c r="A13" s="4" t="inlineStr">
        <is>
          <t>Agreement expiry description</t>
        </is>
      </c>
      <c r="B13" s="4" t="inlineStr">
        <is>
          <t>shall terminate and become fully paid-up upon the passing of ten years after the first commercial sale of the product in such country, or the Company’s exercise of the royalty buyout option exercisable at any time prior to the first commercial sale of a licensed product</t>
        </is>
      </c>
    </row>
    <row r="14">
      <c r="A14" s="4" t="inlineStr">
        <is>
          <t>Termination of agreement written notice period</t>
        </is>
      </c>
      <c r="B14" s="4" t="inlineStr">
        <is>
          <t>60 days</t>
        </is>
      </c>
    </row>
    <row r="15">
      <c r="A15" s="4" t="inlineStr">
        <is>
          <t>Notice period to remedy the breach of agreement</t>
        </is>
      </c>
      <c r="B15" s="4" t="inlineStr">
        <is>
          <t>60 days</t>
        </is>
      </c>
    </row>
    <row r="16">
      <c r="A16" s="4" t="inlineStr">
        <is>
          <t>Commercial Antibody Agreement | Crystal Bioscience Inc</t>
        </is>
      </c>
    </row>
    <row r="17">
      <c r="A17" s="3" t="inlineStr">
        <is>
          <t>Collaborative Arrangements And Noncollaborative Arrangement Transactions [Line Items]</t>
        </is>
      </c>
    </row>
    <row r="18">
      <c r="A18" s="4" t="inlineStr">
        <is>
          <t>Clinical and regulatory milestones payments</t>
        </is>
      </c>
      <c r="B18" s="6" t="n">
        <v>11.1</v>
      </c>
    </row>
    <row r="19">
      <c r="A19" s="4" t="inlineStr">
        <is>
          <t>Agreement expiry description</t>
        </is>
      </c>
      <c r="B19" s="4" t="inlineStr">
        <is>
          <t>licensed patents expires and ten years after the first commercial sale of the product in such country</t>
        </is>
      </c>
    </row>
    <row r="20">
      <c r="A20" s="4" t="inlineStr">
        <is>
          <t>Termination of agreement written notice period</t>
        </is>
      </c>
      <c r="B20" s="4" t="inlineStr">
        <is>
          <t>60 days</t>
        </is>
      </c>
    </row>
    <row r="21">
      <c r="A21" s="4" t="inlineStr">
        <is>
          <t>Notice period to remedy the breach of agreement</t>
        </is>
      </c>
      <c r="B21" s="4" t="inlineStr">
        <is>
          <t>6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1" customWidth="1" min="5" max="5"/>
    <col width="21" customWidth="1" min="6" max="6"/>
  </cols>
  <sheetData>
    <row r="1">
      <c r="A1" s="1" t="inlineStr">
        <is>
          <t>Related-Party Transactions - Additional Information (Details) $ in Thousands</t>
        </is>
      </c>
      <c r="B1" s="2" t="inlineStr">
        <is>
          <t>Jul. 01, 2020USD ($)</t>
        </is>
      </c>
      <c r="C1" s="2" t="inlineStr">
        <is>
          <t>Jun. 30, 2018</t>
        </is>
      </c>
      <c r="D1" s="2" t="inlineStr">
        <is>
          <t>Dec. 31, 2020USD ($)Investor</t>
        </is>
      </c>
      <c r="E1" s="2" t="inlineStr">
        <is>
          <t>Dec. 31, 2019USD ($)</t>
        </is>
      </c>
      <c r="F1" s="2" t="inlineStr">
        <is>
          <t>Dec. 31, 2018USD ($)</t>
        </is>
      </c>
    </row>
    <row r="2">
      <c r="A2" s="3" t="inlineStr">
        <is>
          <t>Related Party Transaction [Line Items]</t>
        </is>
      </c>
    </row>
    <row r="3">
      <c r="A3" s="4" t="inlineStr">
        <is>
          <t>Related-party revenue</t>
        </is>
      </c>
      <c r="D3" s="7" t="n">
        <v>1182</v>
      </c>
      <c r="E3" s="7" t="n">
        <v>4796</v>
      </c>
      <c r="F3" s="7" t="n">
        <v>2067</v>
      </c>
    </row>
    <row r="4">
      <c r="A4" s="4" t="inlineStr">
        <is>
          <t>Research and development costs</t>
        </is>
      </c>
      <c r="D4" s="5" t="n">
        <v>28961</v>
      </c>
      <c r="E4" s="5" t="n">
        <v>16306</v>
      </c>
      <c r="F4" s="5" t="n">
        <v>11270</v>
      </c>
    </row>
    <row r="5">
      <c r="A5" s="4" t="inlineStr">
        <is>
          <t>Tollnine</t>
        </is>
      </c>
    </row>
    <row r="6">
      <c r="A6" s="3" t="inlineStr">
        <is>
          <t>Related Party Transaction [Line Items]</t>
        </is>
      </c>
    </row>
    <row r="7">
      <c r="A7" s="4" t="inlineStr">
        <is>
          <t>Outstanding related-party receivables</t>
        </is>
      </c>
      <c r="D7" s="7" t="n">
        <v>0</v>
      </c>
      <c r="E7" s="5" t="n">
        <v>500</v>
      </c>
    </row>
    <row r="8">
      <c r="A8" s="4" t="inlineStr">
        <is>
          <t>Research and Development Services Agreement | Tollnine</t>
        </is>
      </c>
    </row>
    <row r="9">
      <c r="A9" s="3" t="inlineStr">
        <is>
          <t>Related Party Transaction [Line Items]</t>
        </is>
      </c>
    </row>
    <row r="10">
      <c r="A10" s="4" t="inlineStr">
        <is>
          <t>Number of company's investors who are investors in related party as well | Investor</t>
        </is>
      </c>
      <c r="D10" s="5" t="n">
        <v>2</v>
      </c>
    </row>
    <row r="11">
      <c r="A11" s="4" t="inlineStr">
        <is>
          <t>Related-party revenue</t>
        </is>
      </c>
      <c r="D11" s="7" t="n">
        <v>1200</v>
      </c>
      <c r="E11" s="7" t="n">
        <v>4800</v>
      </c>
      <c r="F11" s="7" t="n">
        <v>2100</v>
      </c>
    </row>
    <row r="12">
      <c r="A12" s="4" t="inlineStr">
        <is>
          <t>Initial term of agreement with related party</t>
        </is>
      </c>
      <c r="C12" s="4" t="inlineStr">
        <is>
          <t>3 years</t>
        </is>
      </c>
    </row>
    <row r="13">
      <c r="A13" s="4" t="inlineStr">
        <is>
          <t>Agreement automatically renewal additional term unless terminated</t>
        </is>
      </c>
      <c r="C13" s="4" t="inlineStr">
        <is>
          <t>1 year</t>
        </is>
      </c>
    </row>
    <row r="14">
      <c r="A14" s="4" t="inlineStr">
        <is>
          <t>Markup cost in percentage</t>
        </is>
      </c>
      <c r="C14" s="4" t="inlineStr">
        <is>
          <t>10.00%</t>
        </is>
      </c>
    </row>
    <row r="15">
      <c r="A15" s="4" t="inlineStr">
        <is>
          <t>Research and Development Services Agreement | Tallac Therapeutics</t>
        </is>
      </c>
    </row>
    <row r="16">
      <c r="A16" s="3" t="inlineStr">
        <is>
          <t>Related Party Transaction [Line Items]</t>
        </is>
      </c>
    </row>
    <row r="17">
      <c r="A17" s="4" t="inlineStr">
        <is>
          <t>Initial term of agreement with related party</t>
        </is>
      </c>
      <c r="B17" s="4" t="inlineStr">
        <is>
          <t>4 years</t>
        </is>
      </c>
    </row>
    <row r="18">
      <c r="A18" s="4" t="inlineStr">
        <is>
          <t>Agreement automatically renewal additional term unless terminated</t>
        </is>
      </c>
      <c r="B18" s="4" t="inlineStr">
        <is>
          <t>1 year</t>
        </is>
      </c>
    </row>
    <row r="19">
      <c r="A19" s="4" t="inlineStr">
        <is>
          <t>Markup cost in percentage</t>
        </is>
      </c>
      <c r="B19" s="4" t="inlineStr">
        <is>
          <t>10.00%</t>
        </is>
      </c>
    </row>
    <row r="20">
      <c r="A20" s="4" t="inlineStr">
        <is>
          <t>Research and development costs</t>
        </is>
      </c>
      <c r="B20" s="7" t="n">
        <v>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Attributable to Common Stockholders - Computation of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J4" s="7" t="n">
        <v>-45740</v>
      </c>
      <c r="K4" s="7" t="n">
        <v>-19243</v>
      </c>
      <c r="L4" s="7" t="n">
        <v>-13731</v>
      </c>
    </row>
    <row r="5">
      <c r="A5" s="4" t="inlineStr">
        <is>
          <t>Less: cumulative preferred dividends allocated to preferred stockholders</t>
        </is>
      </c>
      <c r="J5" s="5" t="n">
        <v>-5202</v>
      </c>
      <c r="K5" s="5" t="n">
        <v>-4028</v>
      </c>
      <c r="L5" s="5" t="n">
        <v>-3671</v>
      </c>
    </row>
    <row r="6">
      <c r="A6" s="4" t="inlineStr">
        <is>
          <t>Net loss attributable to common stockholders</t>
        </is>
      </c>
      <c r="B6" s="7" t="n">
        <v>-18774</v>
      </c>
      <c r="C6" s="7" t="n">
        <v>-10759</v>
      </c>
      <c r="D6" s="7" t="n">
        <v>-13972</v>
      </c>
      <c r="E6" s="7" t="n">
        <v>-7437</v>
      </c>
      <c r="F6" s="7" t="n">
        <v>-8835</v>
      </c>
      <c r="G6" s="7" t="n">
        <v>-4115</v>
      </c>
      <c r="H6" s="7" t="n">
        <v>-5178</v>
      </c>
      <c r="I6" s="7" t="n">
        <v>-5143</v>
      </c>
      <c r="J6" s="7" t="n">
        <v>-50942</v>
      </c>
      <c r="K6" s="7" t="n">
        <v>-23271</v>
      </c>
      <c r="L6" s="7" t="n">
        <v>-17402</v>
      </c>
    </row>
    <row r="7">
      <c r="A7" s="3" t="inlineStr">
        <is>
          <t>Denominator:</t>
        </is>
      </c>
    </row>
    <row r="8">
      <c r="A8" s="4" t="inlineStr">
        <is>
          <t>Weighted-average shares of common stock outstanding</t>
        </is>
      </c>
      <c r="J8" s="5" t="n">
        <v>18485343</v>
      </c>
      <c r="K8" s="5" t="n">
        <v>3076461</v>
      </c>
      <c r="L8" s="5" t="n">
        <v>2750838</v>
      </c>
    </row>
    <row r="9">
      <c r="A9" s="4" t="inlineStr">
        <is>
          <t>Net loss per share attributable to common stockholders, basic and diluted</t>
        </is>
      </c>
      <c r="J9" s="9" t="n">
        <v>-2.76</v>
      </c>
      <c r="K9" s="9" t="n">
        <v>-7.56</v>
      </c>
      <c r="L9" s="9" t="n">
        <v>-6.33</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Outstanding Potentially Dilutive Securities Were Excluded from Comput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t>
        </is>
      </c>
      <c r="B4" s="5" t="n">
        <v>4857371</v>
      </c>
      <c r="C4" s="5" t="n">
        <v>11592869</v>
      </c>
      <c r="D4" s="5" t="n">
        <v>10391812</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t>
        </is>
      </c>
      <c r="C7" s="5" t="n">
        <v>10313808</v>
      </c>
      <c r="D7" s="5" t="n">
        <v>9297081</v>
      </c>
    </row>
    <row r="8">
      <c r="A8" s="4" t="inlineStr">
        <is>
          <t>Warrants to Purchase Convertible Preferred Stock</t>
        </is>
      </c>
    </row>
    <row r="9">
      <c r="A9" s="3" t="inlineStr">
        <is>
          <t>Antidilutive Securities Excluded From Computation Of Earnings Per Share [Line Items]</t>
        </is>
      </c>
    </row>
    <row r="10">
      <c r="A10" s="4" t="inlineStr">
        <is>
          <t>Antidilutive securities excluded from computation of earnings per share</t>
        </is>
      </c>
      <c r="C10" s="5" t="n">
        <v>61292</v>
      </c>
    </row>
    <row r="11">
      <c r="A11" s="4" t="inlineStr">
        <is>
          <t>Common Stock Subject to Repurchase</t>
        </is>
      </c>
    </row>
    <row r="12">
      <c r="A12" s="3" t="inlineStr">
        <is>
          <t>Antidilutive Securities Excluded From Computation Of Earnings Per Share [Line Items]</t>
        </is>
      </c>
    </row>
    <row r="13">
      <c r="A13" s="4" t="inlineStr">
        <is>
          <t>Antidilutive securities excluded from computation of earnings per share</t>
        </is>
      </c>
      <c r="B13" s="5" t="n">
        <v>63</v>
      </c>
      <c r="C13" s="5" t="n">
        <v>34024</v>
      </c>
      <c r="D13" s="5" t="n">
        <v>229912</v>
      </c>
    </row>
    <row r="14">
      <c r="A14" s="4" t="inlineStr">
        <is>
          <t>Options Issued and Outstanding</t>
        </is>
      </c>
    </row>
    <row r="15">
      <c r="A15" s="3" t="inlineStr">
        <is>
          <t>Antidilutive Securities Excluded From Computation Of Earnings Per Share [Line Items]</t>
        </is>
      </c>
    </row>
    <row r="16">
      <c r="A16" s="4" t="inlineStr">
        <is>
          <t>Antidilutive securities excluded from computation of earnings per share</t>
        </is>
      </c>
      <c r="B16" s="5" t="n">
        <v>4857308</v>
      </c>
      <c r="C16" s="5" t="n">
        <v>1183745</v>
      </c>
      <c r="D16" s="5" t="n">
        <v>8648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pany's Commitments and Contractual Obligations (Details) $ in Thousands</t>
        </is>
      </c>
      <c r="B1" s="2" t="inlineStr">
        <is>
          <t>Dec. 31, 2020USD ($)</t>
        </is>
      </c>
    </row>
    <row r="2">
      <c r="A2" s="3" t="inlineStr">
        <is>
          <t>Commitments And Contingencies Disclosure [Abstract]</t>
        </is>
      </c>
    </row>
    <row r="3">
      <c r="A3" s="4" t="inlineStr">
        <is>
          <t>Manufacturing and service contracts, Total</t>
        </is>
      </c>
      <c r="B3" s="7" t="n">
        <v>10320</v>
      </c>
    </row>
    <row r="4">
      <c r="A4" s="4" t="inlineStr">
        <is>
          <t>Manufacturing and service contracts, 2021</t>
        </is>
      </c>
      <c r="B4" s="5" t="n">
        <v>6292</v>
      </c>
    </row>
    <row r="5">
      <c r="A5" s="4" t="inlineStr">
        <is>
          <t>Manufacturing and service contracts, 2022 - 2023</t>
        </is>
      </c>
      <c r="B5" s="5" t="n">
        <v>4028</v>
      </c>
    </row>
    <row r="6">
      <c r="A6" s="4" t="inlineStr">
        <is>
          <t>Contractual Obligation, Total</t>
        </is>
      </c>
      <c r="B6" s="5" t="n">
        <v>10666</v>
      </c>
    </row>
    <row r="7">
      <c r="A7" s="4" t="inlineStr">
        <is>
          <t>Contractual Obligation, 2021</t>
        </is>
      </c>
      <c r="B7" s="5" t="n">
        <v>6432</v>
      </c>
    </row>
    <row r="8">
      <c r="A8" s="4" t="inlineStr">
        <is>
          <t>Contractual Obligation, 2022 - 2023</t>
        </is>
      </c>
      <c r="B8" s="5" t="n">
        <v>4234</v>
      </c>
    </row>
    <row r="9">
      <c r="A9" s="4" t="inlineStr">
        <is>
          <t>Operating lease obligations, Total</t>
        </is>
      </c>
      <c r="B9" s="5" t="n">
        <v>346</v>
      </c>
    </row>
    <row r="10">
      <c r="A10" s="4" t="inlineStr">
        <is>
          <t>Operating lease obligations, 2021</t>
        </is>
      </c>
      <c r="B10" s="5" t="n">
        <v>140</v>
      </c>
    </row>
    <row r="11">
      <c r="A11" s="4" t="inlineStr">
        <is>
          <t>Operating lease obligations, 2022 - 2023</t>
        </is>
      </c>
      <c r="B11" s="7" t="n">
        <v>2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Company's Commitments and Contractual Obligations (Parenthetical) (Details) - USD ($) $ in Thousands</t>
        </is>
      </c>
      <c r="B1" s="2" t="inlineStr">
        <is>
          <t>1 Months Ended</t>
        </is>
      </c>
      <c r="C1" s="2" t="inlineStr">
        <is>
          <t>12 Months Ended</t>
        </is>
      </c>
    </row>
    <row r="2">
      <c r="B2" s="2" t="inlineStr">
        <is>
          <t>Nov. 30, 2015</t>
        </is>
      </c>
      <c r="C2" s="2" t="inlineStr">
        <is>
          <t>Dec. 31, 2020</t>
        </is>
      </c>
    </row>
    <row r="3">
      <c r="A3" s="3" t="inlineStr">
        <is>
          <t>Commitments And Contingencies [Line Items]</t>
        </is>
      </c>
    </row>
    <row r="4">
      <c r="A4" s="4" t="inlineStr">
        <is>
          <t>Purchase obligations</t>
        </is>
      </c>
      <c r="C4" s="7" t="n">
        <v>10320</v>
      </c>
    </row>
    <row r="5">
      <c r="A5" s="4" t="inlineStr">
        <is>
          <t>Master Service Agreement</t>
        </is>
      </c>
    </row>
    <row r="6">
      <c r="A6" s="3" t="inlineStr">
        <is>
          <t>Commitments And Contingencies [Line Items]</t>
        </is>
      </c>
    </row>
    <row r="7">
      <c r="A7" s="4" t="inlineStr">
        <is>
          <t>Initial term of agreement</t>
        </is>
      </c>
      <c r="B7" s="4" t="inlineStr">
        <is>
          <t>3 years</t>
        </is>
      </c>
    </row>
    <row r="8">
      <c r="A8" s="4" t="inlineStr">
        <is>
          <t>Renewal periods of agreement</t>
        </is>
      </c>
      <c r="B8" s="4" t="inlineStr">
        <is>
          <t>1 year</t>
        </is>
      </c>
    </row>
    <row r="9">
      <c r="A9" s="4" t="inlineStr">
        <is>
          <t>Purchase obligations</t>
        </is>
      </c>
      <c r="B9" s="7" t="n">
        <v>9900</v>
      </c>
    </row>
    <row r="10">
      <c r="A10" s="4" t="inlineStr">
        <is>
          <t>Office and Laboratory Space | Burlingame, California</t>
        </is>
      </c>
    </row>
    <row r="11">
      <c r="A11" s="3" t="inlineStr">
        <is>
          <t>Commitments And Contingencies [Line Items]</t>
        </is>
      </c>
    </row>
    <row r="12">
      <c r="A12" s="4" t="inlineStr">
        <is>
          <t>Operating sub-lease expiration year</t>
        </is>
      </c>
      <c r="C12" s="4" t="inlineStr">
        <is>
          <t>2023</t>
        </is>
      </c>
    </row>
    <row r="13">
      <c r="A13" s="4" t="inlineStr">
        <is>
          <t>Second Drug Product Manufacturer | Master Service Agreement</t>
        </is>
      </c>
    </row>
    <row r="14">
      <c r="A14" s="3" t="inlineStr">
        <is>
          <t>Commitments And Contingencies [Line Items]</t>
        </is>
      </c>
    </row>
    <row r="15">
      <c r="A15" s="4" t="inlineStr">
        <is>
          <t>Purchase obligations</t>
        </is>
      </c>
      <c r="B15" s="7" t="n">
        <v>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Commitments and Contingencies - Addition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ommitments And Contingencies [Line Items]</t>
        </is>
      </c>
    </row>
    <row r="4">
      <c r="A4" s="4" t="inlineStr">
        <is>
          <t>Rent expense</t>
        </is>
      </c>
      <c r="B4" s="6" t="n">
        <v>0.6</v>
      </c>
      <c r="C4" s="6" t="n">
        <v>0.8</v>
      </c>
      <c r="D4" s="7" t="n">
        <v>1</v>
      </c>
    </row>
    <row r="5">
      <c r="A5" s="4" t="inlineStr">
        <is>
          <t>Office Space</t>
        </is>
      </c>
    </row>
    <row r="6">
      <c r="A6" s="3" t="inlineStr">
        <is>
          <t>Commitments And Contingencies [Line Items]</t>
        </is>
      </c>
    </row>
    <row r="7">
      <c r="A7" s="4" t="inlineStr">
        <is>
          <t>Lessee, operating lease, term of contract</t>
        </is>
      </c>
      <c r="E7" s="4" t="inlineStr">
        <is>
          <t>5 years 4 months</t>
        </is>
      </c>
    </row>
    <row r="8">
      <c r="A8" s="4" t="inlineStr">
        <is>
          <t>Lessee, operating lease commencing end date</t>
        </is>
      </c>
      <c r="E8" s="4" t="inlineStr">
        <is>
          <t>May 31,
		2023</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ELECTED QUARTERLY FINANCIAL DATA (UNAUDITED) - Additional Information (Details)</t>
        </is>
      </c>
      <c r="B1" s="2" t="inlineStr">
        <is>
          <t>Jul. 08, 2020</t>
        </is>
      </c>
    </row>
    <row r="2">
      <c r="A2" s="3" t="inlineStr">
        <is>
          <t>Quarterly Financial Information Disclosure [Abstract]</t>
        </is>
      </c>
    </row>
    <row r="3">
      <c r="A3" s="4" t="inlineStr">
        <is>
          <t>Reverse stock split, conversion ratio</t>
        </is>
      </c>
      <c r="B3" s="10" t="n">
        <v>0.151961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45740</v>
      </c>
      <c r="C4" s="7" t="n">
        <v>-19243</v>
      </c>
      <c r="D4" s="7" t="n">
        <v>-13731</v>
      </c>
    </row>
    <row r="5">
      <c r="A5" s="3" t="inlineStr">
        <is>
          <t>Adjustments to reconcile net loss to net cash used in operating activities:</t>
        </is>
      </c>
    </row>
    <row r="6">
      <c r="A6" s="4" t="inlineStr">
        <is>
          <t>Depreciation and amortization</t>
        </is>
      </c>
      <c r="B6" s="5" t="n">
        <v>202</v>
      </c>
      <c r="C6" s="5" t="n">
        <v>429</v>
      </c>
      <c r="D6" s="5" t="n">
        <v>431</v>
      </c>
    </row>
    <row r="7">
      <c r="A7" s="4" t="inlineStr">
        <is>
          <t>Stock-based compensation</t>
        </is>
      </c>
      <c r="B7" s="5" t="n">
        <v>5436</v>
      </c>
      <c r="C7" s="5" t="n">
        <v>297</v>
      </c>
      <c r="D7" s="5" t="n">
        <v>269</v>
      </c>
    </row>
    <row r="8">
      <c r="A8" s="4" t="inlineStr">
        <is>
          <t>Amortization of term loan discount and issuance costs</t>
        </is>
      </c>
      <c r="B8" s="5" t="n">
        <v>421</v>
      </c>
      <c r="C8" s="5" t="n">
        <v>11</v>
      </c>
    </row>
    <row r="9">
      <c r="A9" s="4" t="inlineStr">
        <is>
          <t>Changes in fair value of compound derivative liability and warrants</t>
        </is>
      </c>
      <c r="B9" s="5" t="n">
        <v>650</v>
      </c>
    </row>
    <row r="10">
      <c r="A10" s="4" t="inlineStr">
        <is>
          <t>Gain on assignment of lease</t>
        </is>
      </c>
      <c r="B10" s="5" t="n">
        <v>-126</v>
      </c>
    </row>
    <row r="11">
      <c r="A11" s="4" t="inlineStr">
        <is>
          <t>Loss on early debt extinguishment</t>
        </is>
      </c>
      <c r="B11" s="5" t="n">
        <v>621</v>
      </c>
    </row>
    <row r="12">
      <c r="A12" s="3" t="inlineStr">
        <is>
          <t>Changes in operating assets and liabilities</t>
        </is>
      </c>
    </row>
    <row r="13">
      <c r="A13" s="4" t="inlineStr">
        <is>
          <t>Receivables due from related-party</t>
        </is>
      </c>
      <c r="B13" s="5" t="n">
        <v>536</v>
      </c>
      <c r="C13" s="5" t="n">
        <v>396</v>
      </c>
      <c r="D13" s="5" t="n">
        <v>-932</v>
      </c>
    </row>
    <row r="14">
      <c r="A14" s="4" t="inlineStr">
        <is>
          <t>Prepaid expenses and other current assets</t>
        </is>
      </c>
      <c r="B14" s="5" t="n">
        <v>-1514</v>
      </c>
      <c r="C14" s="5" t="n">
        <v>744</v>
      </c>
      <c r="D14" s="5" t="n">
        <v>897</v>
      </c>
    </row>
    <row r="15">
      <c r="A15" s="4" t="inlineStr">
        <is>
          <t>Other assets</t>
        </is>
      </c>
      <c r="B15" s="5" t="n">
        <v>-10</v>
      </c>
      <c r="C15" s="5" t="n">
        <v>7</v>
      </c>
    </row>
    <row r="16">
      <c r="A16" s="4" t="inlineStr">
        <is>
          <t>Accounts payable</t>
        </is>
      </c>
      <c r="B16" s="5" t="n">
        <v>-3744</v>
      </c>
      <c r="C16" s="5" t="n">
        <v>2976</v>
      </c>
      <c r="D16" s="5" t="n">
        <v>-269</v>
      </c>
    </row>
    <row r="17">
      <c r="A17" s="4" t="inlineStr">
        <is>
          <t>Accrued expenses and other current liabilities</t>
        </is>
      </c>
      <c r="B17" s="5" t="n">
        <v>4983</v>
      </c>
      <c r="C17" s="5" t="n">
        <v>134</v>
      </c>
      <c r="D17" s="5" t="n">
        <v>9</v>
      </c>
    </row>
    <row r="18">
      <c r="A18" s="4" t="inlineStr">
        <is>
          <t>Other non-current liabilities</t>
        </is>
      </c>
      <c r="B18" s="5" t="n">
        <v>-4</v>
      </c>
      <c r="D18" s="5" t="n">
        <v>136</v>
      </c>
    </row>
    <row r="19">
      <c r="A19" s="4" t="inlineStr">
        <is>
          <t>Net cash used in operating activities</t>
        </is>
      </c>
      <c r="B19" s="5" t="n">
        <v>-38289</v>
      </c>
      <c r="C19" s="5" t="n">
        <v>-14249</v>
      </c>
      <c r="D19" s="5" t="n">
        <v>-13190</v>
      </c>
    </row>
    <row r="20">
      <c r="A20" s="3" t="inlineStr">
        <is>
          <t>Investing activities</t>
        </is>
      </c>
    </row>
    <row r="21">
      <c r="A21" s="4" t="inlineStr">
        <is>
          <t>Purchase of property and equipment</t>
        </is>
      </c>
      <c r="B21" s="5" t="n">
        <v>-31</v>
      </c>
      <c r="C21" s="5" t="n">
        <v>-353</v>
      </c>
      <c r="D21" s="5" t="n">
        <v>-653</v>
      </c>
    </row>
    <row r="22">
      <c r="A22" s="4" t="inlineStr">
        <is>
          <t>Proceeds from assets held for sale</t>
        </is>
      </c>
      <c r="B22" s="5" t="n">
        <v>641</v>
      </c>
    </row>
    <row r="23">
      <c r="A23" s="4" t="inlineStr">
        <is>
          <t>Net cash provided by (used in) investing activities</t>
        </is>
      </c>
      <c r="B23" s="5" t="n">
        <v>610</v>
      </c>
      <c r="C23" s="5" t="n">
        <v>-353</v>
      </c>
      <c r="D23" s="5" t="n">
        <v>-653</v>
      </c>
    </row>
    <row r="24">
      <c r="A24" s="3" t="inlineStr">
        <is>
          <t>Financing activities</t>
        </is>
      </c>
    </row>
    <row r="25">
      <c r="A25" s="4" t="inlineStr">
        <is>
          <t>Proceeds from common stock offerings, net</t>
        </is>
      </c>
      <c r="B25" s="5" t="n">
        <v>368256</v>
      </c>
    </row>
    <row r="26">
      <c r="A26" s="4" t="inlineStr">
        <is>
          <t>Payments of offering costs</t>
        </is>
      </c>
      <c r="B26" s="5" t="n">
        <v>-3848</v>
      </c>
    </row>
    <row r="27">
      <c r="A27" s="4" t="inlineStr">
        <is>
          <t>Proceeds from exercise of common stock under equity incentive plans</t>
        </is>
      </c>
      <c r="B27" s="5" t="n">
        <v>299</v>
      </c>
      <c r="C27" s="5" t="n">
        <v>10</v>
      </c>
      <c r="D27" s="5" t="n">
        <v>7</v>
      </c>
    </row>
    <row r="28">
      <c r="A28" s="4" t="inlineStr">
        <is>
          <t>Proceeds from issuance of convertible preferred stock, net</t>
        </is>
      </c>
      <c r="B28" s="5" t="n">
        <v>104680</v>
      </c>
      <c r="C28" s="5" t="n">
        <v>9430</v>
      </c>
    </row>
    <row r="29">
      <c r="A29" s="4" t="inlineStr">
        <is>
          <t>Cash paid for repurchase of common stock</t>
        </is>
      </c>
      <c r="D29" s="5" t="n">
        <v>6</v>
      </c>
    </row>
    <row r="30">
      <c r="A30" s="4" t="inlineStr">
        <is>
          <t>Proceeds from issuance of term loan, net</t>
        </is>
      </c>
      <c r="C30" s="5" t="n">
        <v>5917</v>
      </c>
    </row>
    <row r="31">
      <c r="A31" s="4" t="inlineStr">
        <is>
          <t>Cash paid for early debt extinguishment</t>
        </is>
      </c>
      <c r="B31" s="5" t="n">
        <v>6506</v>
      </c>
    </row>
    <row r="32">
      <c r="A32" s="4" t="inlineStr">
        <is>
          <t>Net cash provided by financing activities</t>
        </is>
      </c>
      <c r="B32" s="5" t="n">
        <v>462881</v>
      </c>
      <c r="C32" s="5" t="n">
        <v>15357</v>
      </c>
      <c r="D32" s="5" t="n">
        <v>1</v>
      </c>
    </row>
    <row r="33">
      <c r="A33" s="4" t="inlineStr">
        <is>
          <t>Net increase (decrease) in cash and cash equivalents</t>
        </is>
      </c>
      <c r="B33" s="5" t="n">
        <v>425202</v>
      </c>
      <c r="C33" s="5" t="n">
        <v>755</v>
      </c>
      <c r="D33" s="5" t="n">
        <v>-13842</v>
      </c>
    </row>
    <row r="34">
      <c r="A34" s="4" t="inlineStr">
        <is>
          <t>Cash and cash equivalents at beginning of year</t>
        </is>
      </c>
      <c r="B34" s="5" t="n">
        <v>9017</v>
      </c>
      <c r="C34" s="5" t="n">
        <v>8262</v>
      </c>
      <c r="D34" s="5" t="n">
        <v>22104</v>
      </c>
    </row>
    <row r="35">
      <c r="A35" s="4" t="inlineStr">
        <is>
          <t>Cash and cash equivalents at end of year</t>
        </is>
      </c>
      <c r="B35" s="5" t="n">
        <v>434219</v>
      </c>
      <c r="C35" s="5" t="n">
        <v>9017</v>
      </c>
      <c r="D35" s="5" t="n">
        <v>8262</v>
      </c>
    </row>
    <row r="36">
      <c r="A36" s="3" t="inlineStr">
        <is>
          <t>Supplemental disclosure</t>
        </is>
      </c>
    </row>
    <row r="37">
      <c r="A37" s="4" t="inlineStr">
        <is>
          <t>Cash paid for interest</t>
        </is>
      </c>
      <c r="B37" s="5" t="n">
        <v>427</v>
      </c>
    </row>
    <row r="38">
      <c r="A38" s="4" t="inlineStr">
        <is>
          <t>Cash paid for taxes</t>
        </is>
      </c>
      <c r="B38" s="5" t="n">
        <v>47</v>
      </c>
    </row>
    <row r="39">
      <c r="A39" s="3" t="inlineStr">
        <is>
          <t>Supplemental disclosure of non-cash investing and financing activities</t>
        </is>
      </c>
    </row>
    <row r="40">
      <c r="A40" s="4" t="inlineStr">
        <is>
          <t>Vesting of early exercised stock options</t>
        </is>
      </c>
      <c r="B40" s="5" t="n">
        <v>27</v>
      </c>
      <c r="C40" s="5" t="n">
        <v>75</v>
      </c>
      <c r="D40" s="5" t="n">
        <v>92</v>
      </c>
    </row>
    <row r="41">
      <c r="A41" s="4" t="inlineStr">
        <is>
          <t>Acquisition of property and equipment in accounts payable and accrued expenses</t>
        </is>
      </c>
      <c r="B41" s="5" t="n">
        <v>7</v>
      </c>
      <c r="D41" s="7" t="n">
        <v>20</v>
      </c>
    </row>
    <row r="42">
      <c r="A42" s="4" t="inlineStr">
        <is>
          <t>Debt issuance costs in accounts payable</t>
        </is>
      </c>
      <c r="C42" s="7" t="n">
        <v>95</v>
      </c>
    </row>
    <row r="43">
      <c r="A43" s="4" t="inlineStr">
        <is>
          <t>Conversion of convertible preferred stock into common stock upon closing of initial public offering</t>
        </is>
      </c>
      <c r="B43" s="5" t="n">
        <v>175043</v>
      </c>
    </row>
    <row r="44">
      <c r="A44" s="4" t="inlineStr">
        <is>
          <t>Accumulated dividend on convertible preferred stock</t>
        </is>
      </c>
      <c r="B44" s="7"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Certain Unaudited Quarterly Consolidated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expenses</t>
        </is>
      </c>
      <c r="B4" s="7" t="n">
        <v>17825</v>
      </c>
      <c r="C4" s="7" t="n">
        <v>9809</v>
      </c>
      <c r="D4" s="7" t="n">
        <v>11314</v>
      </c>
      <c r="E4" s="7" t="n">
        <v>5897</v>
      </c>
      <c r="F4" s="7" t="n">
        <v>8946</v>
      </c>
      <c r="G4" s="7" t="n">
        <v>4290</v>
      </c>
      <c r="H4" s="7" t="n">
        <v>5484</v>
      </c>
      <c r="I4" s="7" t="n">
        <v>5259</v>
      </c>
      <c r="J4" s="7" t="n">
        <v>44845</v>
      </c>
      <c r="K4" s="7" t="n">
        <v>23979</v>
      </c>
      <c r="L4" s="7" t="n">
        <v>15751</v>
      </c>
    </row>
    <row r="5">
      <c r="A5" s="4" t="inlineStr">
        <is>
          <t>Net loss attributable to common stockholders</t>
        </is>
      </c>
      <c r="B5" s="7" t="n">
        <v>-18774</v>
      </c>
      <c r="C5" s="7" t="n">
        <v>-10759</v>
      </c>
      <c r="D5" s="7" t="n">
        <v>-13972</v>
      </c>
      <c r="E5" s="7" t="n">
        <v>-7437</v>
      </c>
      <c r="F5" s="7" t="n">
        <v>-8835</v>
      </c>
      <c r="G5" s="7" t="n">
        <v>-4115</v>
      </c>
      <c r="H5" s="7" t="n">
        <v>-5178</v>
      </c>
      <c r="I5" s="7" t="n">
        <v>-5143</v>
      </c>
      <c r="J5" s="7" t="n">
        <v>-50942</v>
      </c>
      <c r="K5" s="7" t="n">
        <v>-23271</v>
      </c>
      <c r="L5" s="7" t="n">
        <v>-17402</v>
      </c>
    </row>
    <row r="6">
      <c r="A6" s="4" t="inlineStr">
        <is>
          <t>Net loss per share attributable to common stockholders, basic and diluted</t>
        </is>
      </c>
      <c r="B6" s="9" t="n">
        <v>-0.5</v>
      </c>
      <c r="C6" s="9" t="n">
        <v>-0.36</v>
      </c>
      <c r="D6" s="9" t="n">
        <v>-4.41</v>
      </c>
      <c r="E6" s="9" t="n">
        <v>-2.37</v>
      </c>
      <c r="F6" s="9" t="n">
        <v>-2.83</v>
      </c>
      <c r="G6" s="9" t="n">
        <v>-1.33</v>
      </c>
      <c r="H6" s="9" t="n">
        <v>-1.68</v>
      </c>
      <c r="I6" s="9" t="n">
        <v>-1.71</v>
      </c>
      <c r="J6" s="9" t="n">
        <v>-2.76</v>
      </c>
      <c r="K6" s="9" t="n">
        <v>-7.56</v>
      </c>
      <c r="L6" s="9" t="n">
        <v>-6.3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1) ORGANIZATION Organization ALX Oncology Holdings Inc., or the Company, was formed as a Delaware corporation on April 1, 2020, or Inception. The Company was formed for the purpose of completing the Company’s initial public offering of its common stock and related transactions in order to carry on the business of ALX Oncology Limited. After Inception, ALX Oncology Limited became a wholly-owned subsidiary of the Company as a result of the internal reorganization. As part of the internal reorganization, all of the equity, option and warrant holders of ALX Oncology Limited became equity, option and warrant holders of the Company, holding the same number of corresponding shares, options and/or warrants in the Company as they did in ALX Oncology Limited immediately prior to the internal reorganization. The information included herein is presented as that of ALX Oncology Holdings Inc. unless such information refers to a date prior to April 1, 2020, in which case it will reflect that of ALX Oncology Limited, the predecessor company. The Company is a clinical-stage immuno-oncology company focused on helping patients fight cancer by developing therapies that block the CD47 checkpoint pathway and bridge the innate and adaptive immune system. The Company owns subsidiaries, consisting of ALX Oncology Limited, incorporated in Ireland; ALX Oncology Inc., incorporated in the United States, Alexo International Holdings Ltd, incorporated in Malta; Alexo Therapeutics International, incorporated in the Cayman Islands, which is a wholly-owned subsidiary of Alexo International Holdings Ltd., and Sirpant Therapeutics, incorporated in the Cayman Islands, which is a wholly-owned subsidiary of Alexo Therapeutics International, or collectively, the Subsidiaries. As of December 31, 2020, the Company has devoted substantially all of its efforts to the formation and financing of the Company, as well as product development, and has not realized product revenues from its planned principal operations. The Company has no manufacturing facilities and all manufacturing related activities are contracted out to third-party service providers. Management expects to incur additional losses in the future to conduct product candidate research and development and to conduct pre-commercialization activities and recognizes that the Company will likely raise additional capital to fully implement its business plan. The Company intends to raise such capital through the sale of additional equity, debt financings or strategic alliances with third parties. However, there can be no assurance that the Company will be successful in acquiring additional funding at levels sufficient to fund its operations or on terms acceptable to the Company. If the Company is unsuccessful in its efforts to raise additional financing, the Company could be required to significantly reduce operating expenses and delay, reduce the scope of or eliminate some of its development programs or its future commercialization efforts, out-license intellectual property rights to its product candidates and sell unsecured assets, or a combination of the above, any of which may have a material adverse effect on the Company’s business, results of operations, financial condition and/or its ability to fund its scheduled obligations on a timely basis or at all. The Company believes that the existing capital resources will be sufficient to fund the projected operating requirement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Basis of Preparation These consolidated financial statements have been prepared in accordance with accounting principles generally accepted in the United States of America, or U.S. GAAP, and the applicable rules and regulations of the U.S. Securities and Exchange Commission, or SEC. Principles of Consolidation All intercompany balances and transactions have been eliminated in consolidation. Reverse Stock Split On July 8, 2020, the Company’s board of directors approved an amendment to the Company’s certificate of incorporation to effect a 1-for-6.5806 reverse split of its common stock and convertible preferred stock. The par values of the common and convertible preferred stock were not adjusted as a result of the reverse stock split. All authorized, issued and outstanding common stock, convertible preferred stock, stock options, warrants, and related per share amounts contained in the consolidated financial statements have been retroactively adjusted to reflect this reverse stock split for all periods presented. The reverse stock split was effected on July 9, 2020.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Series B convertible preferred stock warrant liability, term loan compound derivative liability, term loan, valuation of the Company’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Cash and Cash Equivalents The Company holds its cash and cash equivalents in checking and money market accounts. The Company considers all highly liquid investments with original maturities of three months or less from the date of purchase to be cash equivalents. Cash equivalents consist primarily of amounts invested in money market accounts and are stated at fair value. Concentration of Credit Risk, Credit Losses and Other Risks and Uncertainties Financial instruments that potentially subject the Company to a concentration of credit risk consist primarily of cash and cash equivalents. The Company maintains deposits in federally insured financial institutions in excess of federally insured limits, and invests in money market funds. The Company is exposed to credit risk in the event of default by the financial institutions holding its cash and cash equivalents. The Company has not experienced any losses on its deposits of cash and cash equival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or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Property and Equipment Property and equipment are stated at cost less accumulated depreciation. Depreciation of property and equipment is provided using the straight-line method over the estimated useful lives of the assets. Upon sale or retirement of assets, the cost and related accumulated depreciation or amortization are removed from the consolidated balance sheet and the resulting gain or loss is reflected in the consolidated statement of operations and comprehensive loss. Maintenance and repairs are charged to the consolidated statement of operations and comprehensive loss as incurred.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equity financing. Impairment of Long-Lived Assets The Company reviews property and equipment for impairment whenever events or changes in circumstances indicate that the carrying amount of an asset or asset group may not be recoverable. Recoverability is measured by comparison of the carrying amount to the future undiscounted net cash flows which the asset or asset group are expected to generate. If such assets are considered to be impaired, the impairment to be recognized is measured as the amount by which the carrying amount of the assets exceeds its fair value. Fair value is determined using various valuation techniques including discounted cash flow models, quoted market values and third-party independent appraisals, as considered necessary. The Company has not recorded impairment of any long-lived assets.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s financial instruments consist of cash and cash equivalents, receivables due from related-party, accounts payable, the term loan compound derivative liability and the Series B convertible preferred stock warrant liability. The term loan compound derivative liability and the Series B convertible preferred stock warrant liability are re-measured at the end of every period and carried at fair value (Note 3). The recorded value of the Company’s receivables due from related-party and accounts payable approximates its current fair value due to the relatively short-term nature of these items. Term Loan The Company accounts for the Loan and Security Agreement, dated as of December 20, 2019, as amended, with Silicon Valley Bank, or SVB, and WestRiver Innovation Lending Fund VIII, LP, or WestRiver, collectively as lenders, and SVB, as administrative agent and collateral agent, as a liability measured at net proceeds less debt discount and is accreted to the face value of the term loan over its expected term using the effective interest method. The Company considers whether there are any embedded features in its debt instruments that require bifurcation and separate accounting as derivative financial instruments pursuant to Accounting Standards Codification, or ASC, Topic 815, Derivatives and Hedging Convertible Preferred Stock The Company records convertible preferred stock net of issuance costs on the dates of issuance, which represents the carrying value. In the event of a change of control of the Company, proceeds will be distributed in accordance with the liquidation preferences set forth in its organization documents unless the holders of convertible preferred stock have converted their convertible preferred stock into common stock. Convertible preferred stock is classified outside of stockholders’ equity (deficit) on the accompanying consolidated balance sheets as events triggering the liquidation preferences are not solely within the Company’s control. The Company has elected not to adjust the carrying values of the convertible preferred stock to the liquidation preferences of such shares because of the uncertainty of whether or when such an event would occur. Upon the consummation of the Company’s initial public offering in July 2020, all shares of convertible preferred stock outstanding and accrued cumulative dividends automatically converted into 23,934,533 shares of common stock. Series B Convertible Preferred Stock Warrant Liability The Company has issued freestanding warrants to purchase its Series B convertible preferred stock. Freestanding warrants for the Company’s convertible preferred stock that are classified outside of permanent equity are recorded at fair value, and are subject to re-measurement at the end of every period until the earlier of the exercise of the warrants or the completion of a liquidation event, including the completion of an initial public offering. Upon exercise, the Series B convertible preferred stock warrant liability would be reclassified to additional paid-in capital, with any change in fair value recognized as a component of other expense, net. Following the Company’s initial public offering, the warrants were automatically converted to warrants to purchase shares of common stock (Note 5). The Company revalued the Series B convertible preferred stock warrants as of the completion of the initial public offering and reclassified the outstanding preferred stock warrant liability balance to additional paid-in capital with no further re-measurement required as common stock warrants are considered permanent equity. Revenue Recognition To date, the Company has derived revenue from providing research and development services on a time and materials basis to a related-party. The Company recognizes such revenues over time as services are delivered, and invoices the customer as the work is incurred in arrear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Topic 606, Revenue from Contracts with Customers As part of the Company’s consideration as to whether the Company has entered into a contract with a customer, it considers whether it is probable that it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 of Services for Related-Party Revenue The Company incurs costs associated with related-party services including direct labor and associated employee benefits, laboratory supplies, and other expenses. These costs are recorded in cost of services for related-party revenue as a component of total operating expenses in the accompanying consolidated statements of operations and comprehensive loss. Research and Development Costs Research and development costs are expensed as incurred and consist primarily of salaries and benefits, stock-based compensation expense, lab supplies and facility costs, as well as fees paid to nonemployees and entities that conduct certain research and development activities on behalf of the Company and expenses incurred in connection with license agreements (Note 9). Nonrefundable advance payments for goods or services to be received in the future for use in research and development activities are capitalized and recorded in prepaid expenses and other current assets, and then expensed as the related goods are delivered or the services are performed. Clinical and Manufacturing Accruals The Company records accruals for estimated costs of research, preclinical studies and clinical trials, and manufacturing development, which are a significant component of research and development expenses. A substantial portion of the Company’s ongoing research and development activities are conducted by third-party service providers, including contract research organizations, or CROs, and contract manufacturing organizations, or CM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f the services and the agreed-upon fees to be paid for such services. The Company makes significant judgments and estimates in determining the accrual balance at the end of each reporting period. As actual costs become known, the Company adjusts its accruals. Although the Company does not expect its estimates to be materially different from amounts actually incurred, the Company’s understanding of the status and timing of services performed relative to the actual status and timing of services performed may vary and could result in the Company reporting amounts that are too high or too low in any particular period. To assist in its estimates the Company relies upon the receipt of timely and accurate reporting from its clinical and non-clinical studies and other third-party vendors. Through December 31, 2020, there have been no material differences from the Company’s accrued estimated expenses to the actual clinical trial expenses. However, variations in the assumptions used to estimate accruals, including, but not limited to, the number of patients enrolled, the rate of patient enrollment, and the actual services performed, and related costs may vary from the Company’s estimates, resulting in adjustments to clinical trial expense in future periods. Changes in these estimates that result in material changes to the Company’s accruals could materially affect its financial position and results of operations. Stock-based Compensation Expense The Company accounts for stock-based compensation by measuring and recognizing compensation expense for all stock-based payments made to employees, directors and non-employees based on estimated grant-date fair values. The Company uses the straight-line method to allocate compensation expense to reporting periods over each optionee’s requisite service period, which is generally the vesting period, and estimates the fair value of stock-based awards using the Black-Scholes option-pricing model. The Black-Scholes model requires the input of subjective assumptions, including expected volatility, expected dividend yield, expected term, risk-free rate of return and the estimated fair value of the underlying common stock on the date of grant. Prior to the Company’s initial public offering, the fair value of the common stock underlying the stock-based awards was determined on each grant date by the board of directors, with input from management, considering the most recently available third-party valuation of common shares. The Company accounts for the effect of forfeitures as they occur. Segment Reporting The Company manages its operations as a single operating segment for the purposes of assessing performance and making operating decisions. Foreign Currency Transactions The functional currency of the Company’s operation and each of its subsidiaries is U.S. dollars. All assets and liabilities denominated in a foreign currency are translated into U.S. dollars at the exchange rate prevailing on the balance sheet date. Expenses are translated at the average exchange rates prevailing during the applicable period. Foreign currency transaction gains and losses are included in the consolidated statement of operations and comprehensive loss and recorded in other expense, net, and were immaterial for the years December 31, 2020, 2019 and 2018.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 carrying amounts and tax bases of assets and liabilities using enacted tax rates in effect for the period in which the temporary differences are expected to reverse. The effect of a change in tax rates on deferred tax assets and liabilities is recognized in the consolidated statements of operations and comprehensive los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Comprehensive Loss Comprehensive loss is equal to net loss for all periods presented. Net Loss Per Share Attributable to Common Stockholders Basic net loss per share is calculated by dividing the net loss attributable to common stockholder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Company applies the two-class method to compute basic and diluted net loss per share when it has issued shares that meet the definition of participating securities. The two-class method determines net loss per share for each class of common stock and participating securities according to dividends declared or accumulated and participation rights in undistributed earnings. The two-class method requires net loss available to common stockholders for the period to be allocated between common and participating securities based upon their respective rights to share in the earnings as if all net loss for the period had been distributed. The Company’s convertible preferred stock participate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Recent Accounting Pronouncements In February 2016, the FASB issued ASU No. 2016-02 (Topic 842), Lease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1. ASU 2019-12 is effective for the Company beginning January 1, 2022. Early adoption is permitted. The Company is currently in the process of evaluating the effects of the adoption of this guidance on the Company’s financial statements and does not expect it to have a material impact on its consolidated financial statements. New Accounting Pronouncements Recently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Company early adopted this guidance on January 1, 2020. For trade receivables and other instruments, the Company uses a new forward-looking expected loss model that generally results in the earlier recognition of allowances for losses. For available-for-sale debt securities with unrealized losses, the losses are recognized as allowances rather than as reductions in the amortized cost of the securities. The adoption of the guidance did not have a material impact on the Consolidated Financial Statements and related disclosures and there was no allowance for losses for the year ended December 31, 2020. In September 2018, the FASB issued ASU No. 2018-13, Fair Value Measurement (Topic 820): Disclosure Framework—Changes to the Disclosure Requirements for Fair Value Measurement. The FASB issued final guidance that eliminates, adds and modifies certain disclosure requirements for fair value measurements as part of its disclosure framework project. Under the ASU, entities will no longer be required to disclose the amount of transfers between Level 1 and Level 2 of the fair value hierarchy. Public companies will be required to disclose changes in unrealized gains and losses for the period included in other comprehensive income for recurring Level 3 fair value measurements held at the end of the reporting period and the range and weighted average used to develop significant unobservable inputs for Level 3 fair value measurements. ASU 2018-13 is effective for public business entities for annual reporting periods, and interim periods within those annual periods, beginning after December 15, 2019, with early adoption permitted. The Company adopted this guidance on January 1, 2020. The adoption of ASU 2018-13 did not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3) FAIR VALUE OF FINANCIAL INSTRUMENTS The fair value of the Company’s financial assets and liabilities are determined in accordance with the fair value hierarchy established in ASC Topic 820, Fair Value Measurements and Disclosure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Observable inputs, such as quoted prices in active markets; Level 2—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Unobservable inputs in which there is little or no market data, which require the reporting entity to develop its own assumptions. The Company’s financial instruments consist of cash and cash equivalents, receivables due from related-party, accounts payable, the term loan compound derivative liability and the Series B convertible preferred stock warrant liability. Cash and cash equivalents are reported at their respective fair values on the Company’s consolidated balance sheets.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measures its Series B convertible preferred stock warrant liability and term loan compound derivative liability at fair value on a recurring basis and these are classified as Level 3 liabilities. The fair value of the Series B convertible preferred stock warrant liability was determined using an option-pricing model. The Company revalued the Series B convertible preferred stock warrants as of the completion of the initial public offering and reclassified the outstanding preferred stock warrant liability balance to additional paid-in capital with no further re-measurement required as the common stock warrants are considered permanent equity effective with the completion of the initial public offering. The Company calculated the fair value of the term loan compound derivative liability by computing the difference between the fair value of the term loan with the compound derivative using the “with and without” method under the income approach, and the fair value of the term loan without the compound derivative. The valuation methodology and underlying assumptions are discussed further in Note 5. The compound derivative liability was extinguished upon the extinguishment of the host instrument in December 2020 (Note 5). The following table sets forth the Company’s financial assets and liabilities that are measured at fair value on a recurring basis by level within the fair value hierarchy (in thousands):
As of December 31, 2020
Level 1
Level 2
Level 3
Fair Value
Financial assets
Cash equivalents
Money market funds
$
424,115
$
—
$
—
$
424,115
As of December 31, 2019
Level 1
Level 2
Level 3
Fair Value
Financial liabilities
Non-current liabilities
Compound derivative liability
$
—
$
—
$
51
$
51
Warrant liability
$
—
$
—
$
361
$
361
The following table is a reconciliation of all financial liabilities measured at fair value using Level 3 unobservable inputs (in thousands):
Year Ended December 31,
2020
Compound
Warrant
Derivative
Liability
Liability
Fair value at beginning of year
$
361
$
51
Additions
—
—
Change in fair value
658
(8
)
Reclassification to equity
(1,019
)
—
Extinguishment of compound derivative liability upon extinguishment of host instrument
—
(43
)
Fair value at end of year
$
—
$
—
There were no transfers of assets or liabilities between the fair value measurement levels during the years ended December 31, 2020 and 2019. The carrying values of the Company’s financial instruments, such as accounts payable and accrued expenses and other current liabilities, approximate fair value due to the short-term nature of thes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25:23Z</dcterms:created>
  <dcterms:modified xmlns:dcterms="http://purl.org/dc/terms/" xmlns:xsi="http://www.w3.org/2001/XMLSchema-instance" xsi:type="dcterms:W3CDTF">2021-03-18T16:25:23Z</dcterms:modified>
</cp:coreProperties>
</file>